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About the Company"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Acquisition of UBI Shenzhen Cro" sheetId="11" state="visible" r:id="rId11"/>
    <sheet xmlns:r="http://schemas.openxmlformats.org/officeDocument/2006/relationships" name="Prepaid Stock Based Salaries an" sheetId="12" state="visible" r:id="rId12"/>
    <sheet xmlns:r="http://schemas.openxmlformats.org/officeDocument/2006/relationships" name="Intangible Asset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Provision for Income Taxes" sheetId="16" state="visible" r:id="rId16"/>
    <sheet xmlns:r="http://schemas.openxmlformats.org/officeDocument/2006/relationships" name="Notes Payable - Former Related " sheetId="17" state="visible" r:id="rId17"/>
    <sheet xmlns:r="http://schemas.openxmlformats.org/officeDocument/2006/relationships" name="Other Income and Expense" sheetId="18" state="visible" r:id="rId18"/>
    <sheet xmlns:r="http://schemas.openxmlformats.org/officeDocument/2006/relationships" name="Commitments and Contingencies" sheetId="19" state="visible" r:id="rId19"/>
    <sheet xmlns:r="http://schemas.openxmlformats.org/officeDocument/2006/relationships" name="Significant Accounting Polici20" sheetId="20" state="visible" r:id="rId20"/>
    <sheet xmlns:r="http://schemas.openxmlformats.org/officeDocument/2006/relationships" name="Acquisition of UBI Shenzhen C21" sheetId="21" state="visible" r:id="rId21"/>
    <sheet xmlns:r="http://schemas.openxmlformats.org/officeDocument/2006/relationships" name="Prepaid Stock Based Salaries 22" sheetId="22" state="visible" r:id="rId22"/>
    <sheet xmlns:r="http://schemas.openxmlformats.org/officeDocument/2006/relationships" name="Intangible Assets (Tables)" sheetId="23" state="visible" r:id="rId23"/>
    <sheet xmlns:r="http://schemas.openxmlformats.org/officeDocument/2006/relationships" name="Provision for Income Taxes (Tab" sheetId="24" state="visible" r:id="rId24"/>
    <sheet xmlns:r="http://schemas.openxmlformats.org/officeDocument/2006/relationships" name="Commitments and Contingencies (" sheetId="25" state="visible" r:id="rId25"/>
    <sheet xmlns:r="http://schemas.openxmlformats.org/officeDocument/2006/relationships" name="About the Company (Details Narr" sheetId="26" state="visible" r:id="rId26"/>
    <sheet xmlns:r="http://schemas.openxmlformats.org/officeDocument/2006/relationships" name="Going Concern (Details Narrativ" sheetId="27" state="visible" r:id="rId27"/>
    <sheet xmlns:r="http://schemas.openxmlformats.org/officeDocument/2006/relationships" name="Significant Accounting Polici28" sheetId="28" state="visible" r:id="rId28"/>
    <sheet xmlns:r="http://schemas.openxmlformats.org/officeDocument/2006/relationships" name="Acquisition of UBI Shenzhen C29" sheetId="29" state="visible" r:id="rId29"/>
    <sheet xmlns:r="http://schemas.openxmlformats.org/officeDocument/2006/relationships" name="Acquisition of UBI Shenzhen C30" sheetId="30" state="visible" r:id="rId30"/>
    <sheet xmlns:r="http://schemas.openxmlformats.org/officeDocument/2006/relationships" name="Acquisition of UBI Shenzhen C31" sheetId="31" state="visible" r:id="rId31"/>
    <sheet xmlns:r="http://schemas.openxmlformats.org/officeDocument/2006/relationships" name="Acquisition of UBI Shenzhen C32" sheetId="32" state="visible" r:id="rId32"/>
    <sheet xmlns:r="http://schemas.openxmlformats.org/officeDocument/2006/relationships" name="Prepaid Stock Based Salaries 33" sheetId="33" state="visible" r:id="rId33"/>
    <sheet xmlns:r="http://schemas.openxmlformats.org/officeDocument/2006/relationships" name="Prepaid Stock Based Salaries 34" sheetId="34" state="visible" r:id="rId34"/>
    <sheet xmlns:r="http://schemas.openxmlformats.org/officeDocument/2006/relationships" name="Prepaid Stock Based Salaries 35"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Intangible Assets - Schedule 38" sheetId="38" state="visible" r:id="rId38"/>
    <sheet xmlns:r="http://schemas.openxmlformats.org/officeDocument/2006/relationships" name="Stockholders' Equity (Details N" sheetId="39" state="visible" r:id="rId39"/>
    <sheet xmlns:r="http://schemas.openxmlformats.org/officeDocument/2006/relationships" name="Related Party Transactions (Det" sheetId="40" state="visible" r:id="rId40"/>
    <sheet xmlns:r="http://schemas.openxmlformats.org/officeDocument/2006/relationships" name="Provision for Income Taxes (Det" sheetId="41" state="visible" r:id="rId41"/>
    <sheet xmlns:r="http://schemas.openxmlformats.org/officeDocument/2006/relationships" name="Provision for Income Taxes - Sc" sheetId="42" state="visible" r:id="rId42"/>
    <sheet xmlns:r="http://schemas.openxmlformats.org/officeDocument/2006/relationships" name="Provision for Income Taxes - 43" sheetId="43" state="visible" r:id="rId43"/>
    <sheet xmlns:r="http://schemas.openxmlformats.org/officeDocument/2006/relationships" name="Notes Payable - Former Relate44" sheetId="44" state="visible" r:id="rId44"/>
    <sheet xmlns:r="http://schemas.openxmlformats.org/officeDocument/2006/relationships" name="Other Income and Expense (Detai"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07">
  <si>
    <t>Document and Entity Information - shares</t>
  </si>
  <si>
    <t>9 Months Ended</t>
  </si>
  <si>
    <t>May 31, 2018</t>
  </si>
  <si>
    <t>Jul. 15, 2018</t>
  </si>
  <si>
    <t>Entity Registrant Name</t>
  </si>
  <si>
    <t>UBI Blockchain Internet LTD-DE</t>
  </si>
  <si>
    <t>Entity Central Index Key</t>
  </si>
  <si>
    <t>Document Type</t>
  </si>
  <si>
    <t>10-Q</t>
  </si>
  <si>
    <t>Document Period End Date</t>
  </si>
  <si>
    <t>May 31,
		2018</t>
  </si>
  <si>
    <t>Amendment Flag</t>
  </si>
  <si>
    <t>false</t>
  </si>
  <si>
    <t>Current Fiscal Year End Date</t>
  </si>
  <si>
    <t>--08-31</t>
  </si>
  <si>
    <t>Entity Filer Category</t>
  </si>
  <si>
    <t>Smaller Reporting Company</t>
  </si>
  <si>
    <t>Trading Symbol</t>
  </si>
  <si>
    <t>UBIA</t>
  </si>
  <si>
    <t>Document Fiscal Period Focus</t>
  </si>
  <si>
    <t>Q3</t>
  </si>
  <si>
    <t>Document Fiscal Year Focus</t>
  </si>
  <si>
    <t>Class A Common Stock [Member]</t>
  </si>
  <si>
    <t>Entity Common Stock, Shares Outstanding</t>
  </si>
  <si>
    <t>Class B Common Stock [Member]</t>
  </si>
  <si>
    <t>Class C Common Stock [Member]</t>
  </si>
  <si>
    <t>Consolidated Balance Sheets - USD ($)</t>
  </si>
  <si>
    <t>Aug. 31, 2017</t>
  </si>
  <si>
    <t>Current Assets</t>
  </si>
  <si>
    <t>Cash</t>
  </si>
  <si>
    <t>Inventory</t>
  </si>
  <si>
    <t xml:space="preserve"> </t>
  </si>
  <si>
    <t>Current portion of prepaid stock-based salaries and consulting fees</t>
  </si>
  <si>
    <t>Deposit and prepaid expenses</t>
  </si>
  <si>
    <t>Total Current Assets</t>
  </si>
  <si>
    <t>Office equipment, net of accumulated depreciation</t>
  </si>
  <si>
    <t>Other Assets</t>
  </si>
  <si>
    <t>Non-current portion of prepaid stock-based salaries and consulting fees</t>
  </si>
  <si>
    <t>Intangible assets, net of accumulated amortization</t>
  </si>
  <si>
    <t>Total Other Assets</t>
  </si>
  <si>
    <t>Total Assets</t>
  </si>
  <si>
    <t>Current liabilities:</t>
  </si>
  <si>
    <t>Accounts payable and accrued liabilities</t>
  </si>
  <si>
    <t>Due to related party</t>
  </si>
  <si>
    <t>Total current liabilities</t>
  </si>
  <si>
    <t>Total liabilities</t>
  </si>
  <si>
    <t>Stockholders’ Equity (Deficit):</t>
  </si>
  <si>
    <t>Preferred Stock: $0.001 par value, 5,000,000 shares authorized, 0 and 0 shares issued and outstanding as of February 28, 2018 and August 31, 2017, respectively</t>
  </si>
  <si>
    <t>Additional paid in capital</t>
  </si>
  <si>
    <t>Stock subscription payable</t>
  </si>
  <si>
    <t>Accumulated other comprehensive income</t>
  </si>
  <si>
    <t>Accumulated deficit</t>
  </si>
  <si>
    <t>Total stockholders’ equity (deficit)</t>
  </si>
  <si>
    <t>Total liabilities and Stockholders’ Equity (Deficit)</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y 31, 2017</t>
  </si>
  <si>
    <t>Income Statement [Abstract]</t>
  </si>
  <si>
    <t>Revenue</t>
  </si>
  <si>
    <t>Operating Expenses:</t>
  </si>
  <si>
    <t>Employee compensation (including stock-based compensation of $0, $72,500, $96,668 and $120,833 respectively)</t>
  </si>
  <si>
    <t>Consulting fees (including stock-based compensation of $185,000, $409,167, $1,018,333 and $640,834 respectively</t>
  </si>
  <si>
    <t>Depreciation and amortization</t>
  </si>
  <si>
    <t>Professional fees (including stock-based compensation of $0, $0, $335,872 and $0, respectively)</t>
  </si>
  <si>
    <t>Occupancy</t>
  </si>
  <si>
    <t>Research and development</t>
  </si>
  <si>
    <t>Other</t>
  </si>
  <si>
    <t>Total Operating Expenses</t>
  </si>
  <si>
    <t>Loss from Operations</t>
  </si>
  <si>
    <t>Other Income (Expenses)</t>
  </si>
  <si>
    <t>Interest expense - related party</t>
  </si>
  <si>
    <t>Gain (loss) on foreign currency exchange</t>
  </si>
  <si>
    <t>Gain on settlement of accounts payable and accrued liabilities</t>
  </si>
  <si>
    <t>Gain on settlement of bank overdraft</t>
  </si>
  <si>
    <t>Total Other Income (Expenses) - net</t>
  </si>
  <si>
    <t>Net Loss</t>
  </si>
  <si>
    <t>Other comprehensive income (loss):</t>
  </si>
  <si>
    <t>Foreign exchange translation adjustment</t>
  </si>
  <si>
    <t>Comprehensive Loss</t>
  </si>
  <si>
    <t>Net Loss per share of Class A, Class B, and Class C Common Stock Basic and Diluted</t>
  </si>
  <si>
    <t>Weighted Average Number of Class A, Class B, and Class C Common Shares Basic and Diluted</t>
  </si>
  <si>
    <t>Consolidated Statements of Operations (Unaudited) (Parenthetical) - USD ($)</t>
  </si>
  <si>
    <t>Stock - based compensation</t>
  </si>
  <si>
    <t>Employee Compensation [Member]</t>
  </si>
  <si>
    <t>Consulting Fees [Member]</t>
  </si>
  <si>
    <t>Professional Fees [Member]</t>
  </si>
  <si>
    <t>Consolidated Statements of Cash Flows (Unaudited) - USD ($)</t>
  </si>
  <si>
    <t>Cash Flows from Operating Activities</t>
  </si>
  <si>
    <t>Adjustments to reconcile net loss to net cash used by operating activities:</t>
  </si>
  <si>
    <t>Depreciation and amortization expenses</t>
  </si>
  <si>
    <t>Stock-based compensation - employees</t>
  </si>
  <si>
    <t>Stock-based compensation - consulting fees</t>
  </si>
  <si>
    <t>Stock-based compensation - professional fees</t>
  </si>
  <si>
    <t>Changes in operating assets and liabilities:</t>
  </si>
  <si>
    <t>Increase in inventory</t>
  </si>
  <si>
    <t>Increase in deposit and prepaid expenses</t>
  </si>
  <si>
    <t>Increase (decrease) in accounts payable and accrued liabilities</t>
  </si>
  <si>
    <t>Increase (decrease) in bank overdraft</t>
  </si>
  <si>
    <t>Increase in interest payable to related party</t>
  </si>
  <si>
    <t>Net cash used by operating activities</t>
  </si>
  <si>
    <t>Cash Flows from investing activities</t>
  </si>
  <si>
    <t>Website and software development costs</t>
  </si>
  <si>
    <t>Purchases of office equipment</t>
  </si>
  <si>
    <t>Cash Flows from financing activities</t>
  </si>
  <si>
    <t>Repayments of advances payable to former related party</t>
  </si>
  <si>
    <t>Advance from related party</t>
  </si>
  <si>
    <t>Repayment of note payable to former related party</t>
  </si>
  <si>
    <t>Buyback of preferred stock</t>
  </si>
  <si>
    <t>Proceeds from sale of common stock - net</t>
  </si>
  <si>
    <t>Contributed capital</t>
  </si>
  <si>
    <t>Net cash provided by financing activities</t>
  </si>
  <si>
    <t>Effect of exchange rate on cash</t>
  </si>
  <si>
    <t>Net Increase (Decrease) in Cash</t>
  </si>
  <si>
    <t>Cash and cash equivalents at beginning of period</t>
  </si>
  <si>
    <t>Cash and cash equivalents at end of period</t>
  </si>
  <si>
    <t>Supplemental Cash Flow Information:</t>
  </si>
  <si>
    <t>Income taxes paid</t>
  </si>
  <si>
    <t>Interest paid</t>
  </si>
  <si>
    <t>NON-CASH INVESTING AND FINANCING ACTIVITIES:</t>
  </si>
  <si>
    <t>Issuance of shares of common stock</t>
  </si>
  <si>
    <t>Consolidated Statements of Cash Flows (Parenthetical) - USD ($)</t>
  </si>
  <si>
    <t>May 01, 2017</t>
  </si>
  <si>
    <t>Apr. 03, 2017</t>
  </si>
  <si>
    <t>Class C Common Stock [Member] | 7 Employees [Member]</t>
  </si>
  <si>
    <t>Issuance of shares of common stock to employees and consultants charged to prepaid stock based salaries and consulting fees</t>
  </si>
  <si>
    <t>Class C Common Stock [Member] | 38 Consultants [Member]</t>
  </si>
  <si>
    <t>Class A Common Stock [Member] | Consultant [Member]</t>
  </si>
  <si>
    <t>About the Company</t>
  </si>
  <si>
    <t>Organization, Consolidation and Presentation of Financial Statements [Abstract]</t>
  </si>
  <si>
    <t>NOTE 1 – ABOUT THE COMPANY Organization and Capitalization of
the Company The Company was organized August 26,
2010 (Date of Inception) under the laws of the State of Nevada, as JA Energy. The Company was incorporated as a subsidiary of Reshoot
Production Company, a Nevada corporation. Reshoot Production Company was incorporated October 31, 2007. In November 2014, Reshoot
dividended its shares of JA Energy to the then stockholders of Reshoot. On November 21, 2016, the Company reincorporated in Delaware
under the name UBI Blockchain Internet Ltd. On September 15, 2016, the Company,
with the approval of the Board of Directors agreed to issue 30,000,000 shares of unregistered restricted Class A Common Stock,
6,000,000 shares of unregistered restricted Class B Voting Common Stock, which carries a voting weight equal to ten (10) Common
Shares, and 40,000,000 shares of unregistered restricted Class C Common Stock to UBI Blockchain Internet, LTD (“UBI Hong
Kong”), a Hong Kong company, or assigns in exchange for $200,000. On September 26, 2016, pursuant to NRS 78.1955, the Board
of Directors approved the filing of a Certificate of Designation with the Nevada Secretary of State to designate Class A, B and
C common shares, par value $0.001. Concurrently with the filing of this Certificate of Designation, all Common Stock issued and
outstanding became Class A Common Stock. Class B Common Stock carries a voting weight equal to ten (10) Common Shares. The Class
B shares can be converted into fully paid and non-assessable Common Shares, on a one-to-one basis, at the option of the holder
at any time upon written notice to the Company and its authorized transfer agent. Class C Common Stock has no voting rights. Upon
the conversion or other exchange of all outstanding shares of Class B Common Stock into or for shares of Class A Common Stock,
all shares of Class C Common Stock shall be automatically, without further action by any holder thereof, converted into an identical
number of fully paid and non-assessable shares of Class A Common Stock on the date fixed therefore by the Board of Directors that
is no less than sixty-one days and no more than one hundred and eighty days following such conversion or exchange. On October 7, 2016, the 30,000,000 Class
A shares and 6,000,000 Class B shares were issued. On November 21, 2016, the Company reincorporated
in Delaware under the name UBI Blockchain Internet Ltd. and increased the number of authorized shares from 75,000,000 to 200,000,000
shares consisting of 130,000,000 authorized shares of Class A Common Stock, 6,000,000 authorized shares of Class B Common Stock
and 64,000,000 authorized shares of Class C Common Stock. On March 1, 2017, the 40,000,000 shares of Class C common stock were
issued. All of the preceding shares were issued in reliance on the exemption under Section 4(2) of the Securities Act of 1933,
as amended (the “Act”) and were issued under Regulation S to one (1) foreign entity who attested it is an accredited
investor who is not a citizen or a resident of the USA. On January 3, 2017, the Company appointed
four new directors, accepted the resignations of its two former directors and appointed Tony Liu (who controls UBI Hong Kong) as
Chief Executive Officer of the Company. Commencing in the three months ended
February 28, 2017, the Company started research activities in Hong Kong relating to “blockchain” technology planned
to be provided for future customers. On March 1, 2017, the Company issued
40,000,000 shares of Class C common stock to our chief executive officer Tony Liu pursuant to the September 15, 2016 agreement
(see above). On April 3, 2017, the Company issued
a total of 8.400,000 shares of Class C common stock to a total of 45 contractor employees and nonemployees (see Note 7). On May 1, 2017, the Company issued 500,000
restricted shares of Class A common stock to an independent consultant for consulting services to be performed for the Company
(see Note 7). On May 24, 2017, the Company increased
the number of authorized common shares from 200,000,000 shares to 2,000,000,000 shares (1,000,000,000 shares of Class A common
stock, 500,000,000 shares of Class B common stock, and 500,000,000 shares of Class C common stock). On August 29, 2017, upon the approval
of the acquisition by the related PRC authorities, the Company issued a total of 25,000,000 shares of Class C common stock to shareholders
of Shenzhen Nova E-commerce, Ltd. (“Nova”) in exchange for control of the business of Nova (see Notes 4 and 7). On
April 7, 2018, Nova changed its name to UBI Shenzhen Cross Border E- Commerce Co., Ltd. (“UBI Shenzhen”). Current Company Operations UBI Blockchain Internet Ltd. (“UBI
Delaware”) was reincorporated in Delaware on November 21, 2016 for the purpose of entering into the blockchain technology
business. UBI Blockchain Internet, Ltd (“UBI Hong Kong”) was organized in the Hong Kong Special Administrative Region
(the “HKSAR”) in September 2016 to facilitate local financing participations, UBI Delaware opened a bank account at
Abacus Federal Savings Bank in New York City. This bank account is funded by Tony Liu and is used to pay Company invoices from
the U.S. UBI Hong Kong has a bank account at China Citic Bank International in Hong Kong, which is also funded by Tony Liu; this
account makes disbursements relating to UBI Delaware operations in Hong Kong (such as payroll, rent, and other office expenses).
UBI Hong Kong is owned and controlled by Tony Liu, CEO of UBI Delaware. UBI Hong Kong owns 30,000,000 (97%) of the 30,799,046 issued
and outstanding shares of UBI Delaware Class A common stock at May 31, 2018. UBI Hong Kong has no other assets and no business
operations of its own. In December 2016, UBI Delaware engaged
the services of 8 full time employees to principally work in its blockchain technology business. In January 2018, UBI Hong Kong
executed an agreement with the HKSAR and The Hong Kong Polytechnic University to complete a project related to blockchain technology
(see Note 12). To date, UBI Delaware has not received or earned any revenues in its blockchain technology business.</t>
  </si>
  <si>
    <t>Going Concern</t>
  </si>
  <si>
    <t>NOTE 2 - GOING CONCERN The accompanying financial statements
have been prepared in accordance with generally accepted accounting principles applicable to a going concern which contemplates
the realization of assets and the satisfaction of liabilities and commitments in the normal course of business. At May 31, 2018,
the Company had cash of $55,245 and current liabilities of $1,732,425. For the nine months ended May 31, 2018, the Company incurred
a net loss of $2,506,613. These conditions raise substantial doubt about the Company’s ability to continue as a going concer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s described above, there was a change in control of the Company in October 2016. The accompanying financial statements
do not include any adjustments relating to the recoverability and classification of recorded asset amounts, or amounts and classification
of liabilities that might result from the outcome of this uncertainty.</t>
  </si>
  <si>
    <t>Significant Accounting Policies</t>
  </si>
  <si>
    <t>Accounting Policies [Abstract]</t>
  </si>
  <si>
    <t>NOTE 3 - SIGNIFICANT ACCOUNTING POLICIES The relevant accounting policies are
listed below. Interim Financial Statements The consolidated balance sheet for the
Company at the end of the preceding fiscal year has been derived from the audited balance sheet and notes thereto contained in
the Company’s annual report on Form 10-K for the fiscal year ended August 31, 2017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August 31, 2017 filed with the SEC
on December 7, 2017, for which notes to the financial statements as of August 31, 2017 were enhanced to include disclosures concerning
“Current Company Operations” (as discussed in Note 1 above) and “Right of Rescission Contingency” (as discussed
in Note 12 in below), pursuant to Post Effective Amendment Nos. 2, 4, and 5 to Form S-1 respectively filed on April 4, 2018, May
11, 2018, and June 27, 2018. Basis of Accounting The basis is United States generally
accepted accounting principles. Principles of Consolidation The accompanying consolidated financial
statements include the accounts of UBI Blockchain Internet Ltd. and its wholly owned subsidiary UBI Shenzhen Cross Border E-Commerce
Co., Ltd, (“UBI Shenzhen”), formerly Shenzhen Nova E-commerce, Ltd. (“Nova”) from the date of acquisition
of Nova on August 29, 2017 (see Note 4). All intercompany accounts and transactions have been eliminated in consolidation. 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period.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period. The diluted weighted average number
of Class A, Class B and Class C shares outstanding is the basic weighted average number of Class A, Class B, and Class C shares
adjusted as of the first of the period for any potentially dilutive debt or equity (none for the periods presented). Cash and Cash Equivalents The Company considers all short-term
investments with a maturity of three months or less at the date of purchase to be cash and cash equivalent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Inventory Inventory, consisting of finished goods
purchased from third parties, are stated at the lower of cost (first-in, first-out method) or market. Property and Equipment Property and equipment is stated at
cost less accumulated depreciation. Depreciation is calculated on the straight-line basis over the estimated useful lives of the
respective assets. Expenditures for repairs and maintenance are expensed as incurred. Intangible Assets Intangible assets, including website
development costs and software acquired to be marketed, are carried at cost less accumulated amortization. Intangible assets
are amortized using the straight-line method over the estimated economic lives of the respective assets (5 years for website development
costs and 5 years for the software acquired to be marketed).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Capitalized costs for products that are canceled
or are expected to be abandoned are expensed in the period of cancellation. Amounts related to software development which are not
capitalized are charged immediately to “Research and development”. Foreign Currency Translation The reporting currency and functional
currency of the Company is the United States Dollar. The functional currency of UBI Shenzhen
is the Chinese Renminbi (“RMB”). Assets and liabilities of UBI Shenzhen are translated into United States dollars at
period-end exchange rates ($1.00 = 6.4066 RMB at May 31, 2018 and $1.00=6.5876 RMB at August 31, 2017). UBI Shenzhen revenues and
expenses are translated into United States dollars at weighted average exchange rates ($1.00 = 6.333 RMB for the three months ended
May 31, 2018 and $1.00=6.528 RMB for the nine months ended May 31, 2018). Resulting translation adjustments are recorded as a component
of accumulated other comprehensive income (loss) within stockholders’ equity. Transactions denominated in currencies
other than the functional currency (principally the Hong Kong Dollar) are translated at the exchange rates prevailing at the dates
of the transactions. Exchange gains and losses, which were not significant for the three and nine months ended May 31, 2018 and
2017 were reflect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For the periods presented, the Company had no revenu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 Year end The Company’s fiscal year-end
is August 31.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orm adoption of these standards
is not expected to be material.</t>
  </si>
  <si>
    <t>Acquisition of UBI Shenzhen Cross Border E-commerce Co., Ltd (Formerly Nova E-commerce, Ltd.)</t>
  </si>
  <si>
    <t>Business Combinations [Abstract]</t>
  </si>
  <si>
    <t xml:space="preserve">NOTE 4 – ACQUISITION OF UBI SHENZHEN
CROSS BORDER E-COMMERCE CO., LTD (FORMERLY NOVA E-COMMERCE, LTD.) On August 29, 2017, pursuant to an Acquisition
Agreement dated May 16, 2017, the Company acquired 100% ownership of UBI Shenzhen Cross Border E-Commerce Co., Ltd. (“UBI
Shenzhen”), formerly Shenzhen Nova E-commerce, Ltd. (“Nova”), in exchange for 25,000,000 shares of Company Class
C common stock. UBI Shenzhen is a Shenzhen Chinese corporation which was incorporated on May 26, 2016. UBI Shenzhen plans on operating
an online store in China selling a wide range of products. The acquisition has been accounted for
as a recapitalization transaction in the accompanying consolidated financial statements. Accordingly, the financial position and
results of operations of UBI Shenzhen prior to the August 29, 2017 date of acquisition have been excluded from the accompanying
consolidated financial statements. The carrying values of the assets and
liabilities of UBI Shenzhen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he following proforma information (unaudited)
summarizes the results of operations for the three and nine months ended May 31, 2017 as if UBI Shenzhen was acquired on May 26,
2016 (UBI Shenzhen’s date of inception). The pro forma information is not necessarily indicative of the results that would
have been reported had the transaction actually occurred on May 26, 2016, not is it intended to project results of operations for
any future period.
Three Months Ended May 31, 2017 Nine Months Ended May 31, 2017
(Unaudited) (Unaudited)
Revenue $ - $ -
Operating expenses:
Employee compensation (including stock - based compensation of $72,500 and $120,833, respectively) 211,880 433,807
Consulting fees (including stock - based compensation of $409,167 and $640,834, respectively) 409,167 665,834
Professional fees 53,652 93,168
Marketing 57,762 173,286
Occupancy 18,580 55,741
Other 15,714 43,083
Total operating expenses 766,755 1,464,919
Loss from Operations (766,755 ) (1,464,919 )
Other Income (expenses):
Gain on settlement of accounts payable and accrued liabilities - 47,003
Gain on settlement of bank overdraft - 572
Net Loss $ (766,755 ) $ (1,417,344 )
Net Loss per share of Class A, Class B, and Class C common stock - basic and diluted $ (0.01 ) $ (0.02 )
Weighted average number of Class A, Class B, and Class C Common Shares outstanding - basic and diluted 100,635,494 66,287,304 </t>
  </si>
  <si>
    <t>Prepaid Stock Based Salaries and Consulting Fees</t>
  </si>
  <si>
    <t>Prepaid Stock Based Salaries And Consulting Fees</t>
  </si>
  <si>
    <t>NOTE 5 – PREPAID STOCK BASED SALARIES
AND CONSULTING FEES Prepaid stock-based salaries and consulting
fees at May 31, 2018 and August 31, 2017 consist of:
Fair value of stock issuance (Note 6) Prepaid balance at May 31, 2018 Prepaid balance at August 31, 2017
1,450,000 shares of Class C common stock issued to 7 employees on April 3, 2017 pursuant to service agreements between UBI Delaware and the respective employees with a service term of one year which expired December 31, 2017 $ 290,000 $ - $ 96,667
6,950,000 shares of Class C common stock issued to 38 consultants on April 3, 2017 pursuant to service agreements between UBI Delaware and the respective consultants with a service term of one year which expired December 31, 2017 1,390,000 - 463,333
500,000 shares of Class A common stock issued to a consultant on May 1, 2017 pursuant to Consulting Agreement dated April 28, 2017 between UBI Delaware and the respective consultant with a service term of two years expiring April 30, 2019 1,480,000 678,333 1,233,333
Total $ 3,160,000 678,333 1,793,333
Current portion (678,333 ) (1,300,000 )
Non-current portion $ - $ 493,333 At May 31, 2018, there was $678,333
of unrecognized compensation costs related to shares of Class A common stock issued to a consultant pursuant to a Consulting Agreement
dated April 28, 2017 with a service term of two years expiring April 30, 2019. These costs are expected to be recognized as expense
in the three months ended August 31, 2018 ($185,000) and in the year ending August 31, 2019 ($493,333).</t>
  </si>
  <si>
    <t>Intangible Assets</t>
  </si>
  <si>
    <t>Goodwill and Intangible Assets Disclosure [Abstract]</t>
  </si>
  <si>
    <t>NOTE 6 – INTANGIBLE ASSETS Intangible assets at May 31, 2018 and
August 31, 2017 consist of:
May 31, 2018 August 31, 2017
Website development costs $ 94,652 $ 92,035
Accumulated amortization (4,149 ) -
Website development costs, net 90,503 92,035
Software acquired to be marketed 20,292 -
Accumulated amortization - -
Software acquired to be marketed, net 20,292 -
Total intangible assets - net $ 110,795 $ 92,035 At May 31, 2018, the expected future amortization expense
of the intangible assets was:
Amount
Three months ending August 31, 2018 $ 4,733
Year ending August 31, 2019 22,988
Year ending August 31, 2020 22,988
Year ending August 31, 2021 22,988
Year ending August 31, 2022 22,988
Year ending August 31, 2023 14,110
Total $ 110,795 Website Development Costs In January 2018, UBI Shenzhen changed
the domain name for its website from www.oyamall.com www.hihealth8.com UBI Shenzhen has yet to generate any
revenues, and management does not expect UBI Shenzhen will generate any revenues for the next few months, until such time as the
Company actively markets its website. In the meantime, in order for UBI Shenzhen to begin its business operations, UBI Shenzhen
will be selling third party products. In the future, management plans to develop its own products for sale. UBI Shenzhen became
a wholly owned subsidiary of the Company. It was a management decision to acquire UBI Shenzhen for primarily two business reasons:
1) as a separate subsidiary, once UBI Shenzhen is fully operational, management anticipates it should generate revenues and profit
for the Company; and 2) this acquisition provides a test model to utilize the blockchain technology the Company is developing to
track drug products sold by UBI Shenzhen. As a test model, this will allow the Company to see if the products sold through its
website are substituted with counterfeit products before they reach the final consumer. In other words, products sold through a
third-party consumer will be tracked using the Company’s blockchain technology to see if there is a break in the supply chain.
This will take place once the Company develops its blockchain digital tracking system. The Company will be able to monitor UBI
Shenzhen shipments to the final consumer, to determine if there has been any tampering with shipments in the supply chain. UBI Shenzhen employs two people principally
involved in website related creation/maintenance activities. UBI Shenzhen’s expenses are being funded by loans from Tony
Liu. Software Acquired to be Marketed On November 24, 2017, January 17, 2018
and March 15, 2018, UBI Shenzhen executed agreements with a third-party vendor to produce customized game software called
Farmer Game for a total of RMB 285,000 ($44,485 using the May 31, 2018 exchange rate). UBI Shenzhen expects to use the Farmer Game
to attract more visitors to its website and to potentially earn revenues from users’ use of game points to purchase products
sold on the website. Farmer Game is expected to be introduced to website visitors in August 2018. Through May 31, 2018, UBI Shenzhen
has paid the Farmer Game vendor a total of RMB 160,000 ($24,974), of which RMB 30,000 ($4,682) has been expensed as “Research
and development” and RBM 130,000 ($20,992) has been capitalized. On June 25, 2018, UBI Shenzhen paid RMB 105,000 ($16,389)
of the remaining contract balance of RMB 125,000 ($19,511) due the vendor.</t>
  </si>
  <si>
    <t>Stockholders' Equity</t>
  </si>
  <si>
    <t>Equity [Abstract]</t>
  </si>
  <si>
    <t>NOTE 7 - STOCKHOLDERS’ EQUITY Pursuant to the September 15, 2016 change
in control agreement (see Note 1), a representative of UBI paid into an attorney trust account $150,000 on September 14, 2016 and
$67,500 on October 11, 2016, for a total of $217,500. The $217,500 consisted of $200,000 for the newly issued shares of Class A,
Class B Voting, and Class C Common Stock and $17,500 for the payment of specific expenses. Starting in December 2016, the Company
engaged the services of a total of 45 employees and non-employees to perform certain marketing, research and development and investor
relations services. The related agreements, which were executed in March 2017, provided for the contractors to work for the Company
for terms ranging from September 2016 to January 1, 2017 to December 31, 2017 for compensation including the issuance of a total
of 8,400,000 shares of Class C common stock (which occurred April 3, 2017). Of the 8,400,000 shares, 5,000,000 shares were issued
to Star Bright International Investment Enterprises, 100,000 shares were issued to the Company’s chief financial officer
and 500,000 shares were issued to an independent Director of the Company. The $1,680,000 estimated fair value
of the 8,400,000 shares of Class C common stock (using a price of $0.20 per share) was recorded as prepaid expenses and was expensed
evenly over the year ended December 31, 2017 (see Note 5). For the nine months ended May 31, 2018, we recognized stock-based salaries
expense of $96,668 and recognized stock-based consulting fees expense of $463,333 from these agreements. On May 1, 2017, the Company issued 500,000
restricted shares of Class A common stock to a consultant pursuant to a Consulting Agreement dated April 28, 2017 with a service
term of two years expiring April 30, 2019. The $1,480,000 estimated fair value of the 500,000 shares of Class A common stock (using
a price of $2.96 per share based on a $3.95 closing trading price on April 28, 2017 less a 25% restricted stock discount) was recorded
as a prepaid expense and is being expensed evenly over the 2-year service period expiring April 30, 2019. For the nine months ended
May 31, 2018, we recognized stock-based consulting fees expense of $555,000 from this agreement. On August 29, 2017, upon the regulatory
approval of the transfer of Nova’s Hong Kong business license to the Company, the Company acquired 100% ownership of Nova
in exchange for the Company’s issuance of a total of 25,000,000 shares of Class C common stock to the 130 owners of Nova. On October 2, 2017, the Company issued
a total of 82,000 restricted shares of Class A common stock to 4 individuals associated with the Company’s law firm for legal
services rendered. The $335,872 estimated fair value of the 82,000 shares of Class A common stock (using a price of $4.10 per share
based on a $5.12 closing trading price on October 2, 2017 less a 20% restricted stock discount) was expensed in the three months
ended November 30, 2017. On December 26, 2017, the Company’s
Board of Directors approved a 3 for 1 common stock dividend of the Company’s issued and outstanding Class A and Class B common
stock. On January 2, 2018, the Company was advised by FINRA to resubmit its request as a forward stock split instead of a stock
dividend. On January 4, 2018, the Company’s
Board of Directors approved a 4 for 1 forward stock split for holders of record on January 10, 2018 of the Company’s issued
and outstanding shares of Class A and Class B common stock. For each share of Class A common stock held, stockholders were to receive
an additional 3 shares of Class A common stock, For each share of Class B common stock held, stockholders were to receive an additional
3 shares of Class B common stock. On January 18, 2018, the Company’s Board of Directors decided to cancel the proposed 4-for-1
forward stock split. On January 5, 2018, the Securities
and Exchange Commission announced the temporary suspension of trading in the Company’s securities from January 8, 2018 to
January 22, 2018 because of (i) questions regarding the accuracy of assertions, since at least September 2017, by the Company
in filings with the Commission regarding the Company’s business operations; and (ii) concerns about recent, unusual and
unexplained market activity in the Company’s Class A common stock since at least November 2017.</t>
  </si>
  <si>
    <t>Related Party Transactions</t>
  </si>
  <si>
    <t>Related Party Transactions [Abstract]</t>
  </si>
  <si>
    <t>NOTE 8 - RELATED PARTY TRANSACTIONS As described in Note 10, the Company
was obligated to Mr. Mark DeStefano (“DeStefano”) for a $50,000 note payable and $26,981 for payments made on behalf
of the Company. Subsequently, Mr. DeStefano advanced $1,285 to the Company. During the three months ended November 30, 2016 the
Company satisfied these obligations. DeStefano had voting control of the Company from June 2014 (see Note 10) to October 24, 2016
(when the Company purchased from DeStefano the 1,000,000 shares of Preferred Stock for $33,735) through his ownership of the 1,000,000
shares of Voting Preferred Stock issued and outstanding (equivalent to 50,000,000 votes). For the three months ended November
30, 2016, consulting fees paid to former related parties consists of a total of $15,000 paid to the two then directors of the Company
and $10,000 paid to an entity controlled by DeStefano. Commencing March 2017, the Company has
been using office space provided by an affiliate of UBI Blockchain Internet, LTD. (Hong Kong) (“UBI Hong Kong”) at
a monthly rent of 22,100 Hong Kong Dollars (approximately $2,816 at the May 31, 2018 exchange rate) per month. For expediency reasons,
the Company also uses bank accounts in the name of UBI Hong Kong to collect cash receipts and expend cash disbursements relating
to Company operations. UBI Hong Kong owns 30,000,000 shares of the Company’s Class A common stock. In the nine months ended May 31, 2018,
Tony Liu, chief executive officer of the Company, advanced or paid a total of $1,047,943 of expenditures on behalf of the Company.
As of May 31, 2018, the total amount due to Tony Liu was $1,555,341. The amount due to Tony Liu for these expenditures is interest
bearing at a rate of 7% per annum. $24,024 and $52,869 interest expense was accrued for the three and nine months ended May 31,
2018, respectively. As of May 31, 2018, accrued interest amounted to $63,201. The advances and related accrued interest are due
on demand.</t>
  </si>
  <si>
    <t>Provision for Income Taxes</t>
  </si>
  <si>
    <t>Income Tax Disclosure [Abstract]</t>
  </si>
  <si>
    <t>NOTE 9 -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May 31, 2018, and August 31, 2017,
the Company had net operating loss carry forwards of approximately $2,500,000 and $1,444,000, respectively, as follows:
Tax Jurisdiction May 31, 2018 August 31, 2017
United States $ 1,225,000 $ 1,126,000
Hong Kong 947,000 2,000
China (UBI Shenzhen) 328,000 316,000
Total $ 2,500,000 $ 1,444,000 United States net operating losses prior
to 2018 may be carried forward to reduce future years taxable income for 20 years; United States net operating losses after 2017
may be carried forward indefinitely. Hong Kong net operating losses may be carried forward indefinitely. China net operating losses
may be carried forward for 5 years. Future tax benefits which may arise as a result of these losses have not been recognized in
these financial statements as their realization has not been determined likely to occur. Also, due to the change in control, there
are annual limitations on future United States net operating loss carry forward deductions. At May 31, 2018 and August 31, 2017, deferred tax assets
consisted of:
May 31, 2018 August 31, 2017
Net operating loss carry forwards $ 495,505 $ 473,511
Valuation allowance (495,505 ) (473,511 )
Deferred tax assets - net $ - $ - As a result of the tax Cuts and Jobs
Act enacted on December 22, 2017, the United States corporate income tax rate was reduced from 35% to 21% effective January 1,
2018. Accordingly, we reduced our deferred income tax asset relating to our United States net operating loss carryforward (and
the valuation allowance thereon) by approximately $166,000 on December 31, 2017. All tax years remain subject to examination
by the respective tax authorities.</t>
  </si>
  <si>
    <t>Notes Payable - Former Related Party</t>
  </si>
  <si>
    <t>Debt Disclosure [Abstract]</t>
  </si>
  <si>
    <t>NOTE 10 - NOTES PAYABLE – Former
Related Party On April 4, 2014, the Company issued
a One-year Promissory Note (“the Note”) in the amount of $50,000 to Mark DeStefano (“DeStefano) (see Note 8).
The Note bore interest at 12% percent per annum with interest due each month. In the event that interest was not paid within three
days from the time it was due the Note was to be considered in default and was to be fully due and payable. Additional consideration
for the Note included the Chief Executive Officer of the Company giving the note holder his voting proxy for all of the shares
he held with the exception of voting on a tender offer or a sale of the Company’s assets. As of May 8, 2014, the Note was
in default. On May 5, 2014, the Company issued a
second One-Year Promissory Note (“the Second Note”) in the amount of $20,000 to the same stockholder noted above. The
Second Note was issued with the restriction that the funds be used specifically to pay the Company’s Patent Counsel for fees
to finalize certain patent filings and was secured by all patents and patent applications held by the Company. The Second Note
was to bear interest at 12% percent per annum with interest due each month. In the event that interest was not paid within three
days from the time it was due, the Second Note would be considered in default and would be fully due and payable. On June 6, 2014, the Company received
notices that it was in default of the two Promissory Notes described above. Rather than default on the Notes, the Company issued
1,000,000 shares of $0.001 par value Voting Preferred Stock in exchange for Notes Payable totaling $20,000 plus forgiveness of
interest totaling $1,900. Additionally, the Company agreed to designate with the State of Nevada Secretary of State that each share
of preferred carries the voting power of 50 common shares. Finally, the shareholder agreed to cancel the shares upon full payment
of the $50,000 Note, without accrued interest and the sale of five units of the MDU. In October 2016, the $50,000 note payable
was satisfied.</t>
  </si>
  <si>
    <t>Other Income and Expense</t>
  </si>
  <si>
    <t>Other Income and Expenses [Abstract]</t>
  </si>
  <si>
    <t>NOTE 11 – OTHER INCOME AND EXPENSE During the three months ended November
30, 2016, the Company settled a bank overdraft of $942 for $370. This settlement resulted in income of $572. On January 27, 2017, the Company entered
into a Settlement Agreement with a former landlord satisfying a $35,868 accrued liability for $4,100. This settlement, along with
an arrangement with another vendor, resulted in other income of $47,003.</t>
  </si>
  <si>
    <t>Commitments and Contingencies</t>
  </si>
  <si>
    <t>Commitments and Contingencies Disclosure [Abstract]</t>
  </si>
  <si>
    <t>NOTE 12 – COMMITMENTS AND CONTINGENCIES The Hong Kong Polytechnic University
Project On January 10, 2018, the Company announced
that the Hong Kong Special Administrative Region (“HKSAR”) approved in principle a grant of up to HK$3,018,750 (approximately
$385,000) to assist in financing a project entitled “Blockchain-Based Food and Drug Counterfeit Detection and Regulatory
System” (“the HKPU Project”) to be jointly developed by UBI Hong Kong and The Hong Kong Polytechnic University
(“HKPU”). The related agreement also provides for UBI Hong Kong to contribute up to HK $3,018,750 (approximately $385,000)
to the project cost in installments with the first installment of HK$561,198 (approximately $72,000) due upon HKSAR’s signing
of the agreement (which occurred on January 5, 2018). UBI Hong Kong, owned and controlled by Tony Liu, is the largest shareholder
of UBI Blockchain Internet, Ltd., (Delaware). Although the Company does not own or control UBI Hong Kong, UBI Hong Kong, our principal
stockholder, entered into an Assignment Agreement with UBI Delaware on May 1, 2018, whereby UBI Hong Kong assigned all of its rights,
plans, ideas, tangible assets, intangible assets and intellectual property under the HKPU Project agreement to UBI Delaware, in
order for UBI Delaware to commercialize the technology being developed. The project is expected to be completed by November 14,
2019. In a series of two payments made by UBI Hong Kong on January 12, 2018 and January 16, 2018, UBI Hong Kong paid its first
installment of a total of HK$561,198 (approximately $71,000) to HKPU. On February 1, 2018, HKSAR paid its first installment of
HK $561,198 (approximately $71,000) to HKPU. At this point, the project is progressing on track, and the parties believe the established
budget will be sufficient to complete the project. The agreement also provides for UBI
Hong Kong to pay the remaining HK $2,457,552 (approximately $314,000) of its installments as follows: HK $687,934 (approximately
$88,000) by April 1, 2018; HK$687,934 (approximately $88,000) by October 1, 2018; HK $687,934 (approximately $88,000) by April
1, 2019 and HK$393,750 (approximately $50,000) within three months of the completion of the HKPU Project. On May 11, 2018, UBI
Hong Kong paid HKPU a second installment of HK $643,647 (approximately $82,000). On May 24, 2018, HKSAR also paid HKPU a second
installment of HK $643,647 (approximately $82,000). While UBI Hong Kong does not have the financial wherewithal to pay current
installments under the agreement as due, Tony Liu has personally agreed and been able to provide funding as necessary for both
operations of the Company and obligations due under the agreement. The agreement also provides for the
HKSAR to pay the remaining HK $2,457,522 (approximately $314,000) of its installments periodically within 30 days after the acceptance
by the Commissioner of Innovation and Technology (“CIT”), an agency of the HKSAR, of certain Progress Reports to be
submitted periodically by HKPU. The agreement provides that HKPU should provide CIT the first written Progress Report in a format
acceptable to CIT covering from the Commencement Date to August 31, 2018 to be submitted on or before September 30, 2018. While
no written Progress Reports have yet been required or provided to CIT, periodic telephone conversations with CIT have occurred
between CIT, HKPU, and the Company from time to time concerning HKPU Project’s progress. The agreement imposes no penalties
on UBI Hong Kong should it fail to make any of its installment contributions except that HKSAR principally has the right to cease
their installment contributions if UBI Hong Kong fails to make its installment contributions. HKSAR may terminate the agreement
if UBI Hong Kong fails to make any of its installment contributions. Further, if any of the parties are in breach of the terms
of the agreement or fail in a material way to progress in accordance with the Project Proposal, HKPU shall on demand by the government
pay to the Government an amount equivalent to the funds or portion thereof released for the Project. Project Summary The goal of this project is to provide
a comprehensive solution to the worldwide problem of counterfeit medicines. Leveraging latest techniques the team want to develop
a low-cost, scalable, secure system for: (1) Manufacturers to record necessary data of the drugs during their production and transportation;
(2) Distributors to trace the drugs; (3) Auditors to inspect all data; and finally (4) Consumers to verify the authenticity of
the purchased product. This platform will provide suppliers of food and drug products a safety control system to determine if there
was a break in the supply chain. It will identify if a product was substituted with a counterfeit or inferior product. It will
help suppliers of perishable food products, reduce spoilage by tracking food shipments in the supply chain to the final consumer. In February 2018, UBI Hong Kong performed
a test at the offices of Guangxi Houde Mega Health Enterprise (“Guangxi”), a medical products company, of the e-commerce
“alpha” platform (using simulated test data provided by Guangxi). Guangxi is owned 70% by Star Bright International
Enterprise Ltd. Star Bright is a stockholder offering 5,000,000 resale Class C common shares in this registration statement. The
test identified some technical issues that need to be addressed; the team is currently preparing for a second test, the second
test, originally scheduled for June 2018, will not be scheduled until the team believes the test will be successful. The e-commerce
platform will provide a digital shared accounting ledger that would make it possible to trace back a product to the very origin
of the raw material used. Once a working model of a platform is
successfully operational, the Company plans to license the technology to larger food and drug third party customers, in which case
the licensee can use it in accordance with the license agreement; and the Company also intends to provide the technology, when
commercial ready, to third party suppliers as a paid service. The agreement provides that the equipment
acquired from the HKPU Project will belong to HKPU, who is also identified as the Beneficiary of the grant for the project and
is required to provide CIT with interim and a final accounting for the proceeds of the grant as well as monies advanced by UBI
Hong Kong whether the project is successful or not. While HKPU, as the Beneficiary, is provided discretion on how income arising
from the intellectual property rights from the Project Materials (including among other things computer software/programs, technical
materials, models, documents and materials compiled developed, produced or created by or on behalf of the Beneficiary – the
“platform”) and Project Result is to be allocated, UBI Hong Kong is the sole and absolute beneficial owner (has title
to) of all of the intellectual property rights which would include the platform if successfully completed under the project. While HKPU receives full legal and equitable
title and interest in any and all of the equipment procured by the Beneficiary, the agreement does not discuss whether HKPU can
discontinue its own performance in the event that either HKSAR or UBI Hong Kong fail to make the required payments. However, without
funding no one would expect that HKPU would be obligated to continue its performance. The agreement also has a provision whereby
the HKSAR can terminate the grant under certain conditions. These conditions include, among other things, ethical misuse of funds
received under the grant or violations of other requirements under the grant. This would include UBI Hong Kong’s failure
to meet its general financial obligations as due or go into liquidation. In the event of termination, the HKSAR has the right to
suspend payment under the grant or require that amounts previously paid by it be refundable under the grant. The Company expects to use the technology
learned from the HKPU Project to help it develop and market a platform system for application to control and manage the safety
of food and drugs. Pursuant to an understanding with UBI Hong Kong, the Company is responsible for the installments due and other
costs relating to the HKPU Project paid by UBI Hong Kong. These costs are expected to be paid by UBI Hong Kong from loans received
from the Company’s CEO Tony Liu. The Company expects to record these costs as research and development expenses and increases
in amounts due to Tony Liu until such time as a “technologically feasible” working model of the platform has been successfully
produced. The Company plans to commercialize our
blockchain technology, by selling suppliers of food and drug products a blockchain technology platform to track the shipping of
their products from it source to the final consumer with tamper-resistant digital records that replaces the current related shipping
paperwork. There are two ways we plan to commercialize the technology: 1) to license the technology to third parties, in which
case the licensee can use it in accordance with the license agreement; and 2) UBI to provide the technology to third party suppliers
(the supplier will pay for each use). The goal is to license our blockchain technology to streamline record-keeping for the food
and drug supply chain. We also plan to provide blockchain technology, when commercial ready, to suppliers as a paid service. Our
goal is to design a blockchain tracking system that eliminates counterfeit drug products being substituted in the supply chain.
And, with regards to food products where lost or delayed shipments causes perishable goods lying in wait to spoil, our blockchain
tracking is being designed to help expedite and monitor physical transportation. It is management’s goal to have this technology
ready for commercialization soon after the fiscal year ending August 31, 2019. Management believes that blockchain
technology along with the capabilities of tamper resistance products can help bring about new safety standards for the health industry.
This makes blockchain technology worthy of our research and investment. It is for this reason management made a decision then to
establish a company to research and develop blockchain technology. In order to achieve its goals, management is working to design
a product tracking system, where every step a product takes in its supply chain is recorded, time-stamped and monitored to protect
the integrity of the product(s) being shipped from it source to the final consumer. This is being accomplished by tracing the movement
of the product from its origin to its final consumer. Utilizing blockchain technology, every time the product moves, its location
is recorded and time-stamped, and a shared accounting ledger can be reviewed to determine if there was a break in the supply chain,
to see if the product was substituted with a counterfeit or inferior product. UBI’s business strategy is to
incorporate the research and application of blockchain technology, Internet of Things (“IoT”), pharmaceutical and food
products, which together, we refer to as IBSH platform. We have hired professional and technical personnel to develop a working
platform. With the development and research on the platform, we plan to build a blockchain based safety control system, tentatively
named “UBI Security Shield”, with its first application to be used for food and drug safety Lease Commitments In September 2017, UBI Shenzhen entered
into two lease agreements for office space in Shenzhen China. The first lease provides for monthly rent of RMB 12,353, or approximately
$1,928 per month, and expires September 2020. The second lease provides for monthly rent of RMB 8,964, or approximately $1,399
per month, and expires September 2019. As of May 31, 2018, the future minimum lease payments under
non-cancelable operating leases were:
Three months ending August 31, 2018 $ 9,981
Year ending August 31, 2019 39,924
Year ending August 31, 2020 24,535
Year ending August 31, 2021 1,928
Total $ 76,368 For the three and nine months ended May 31, 2018, total rent
expense was $25,359 and $65,049, respectively. Right of Rescission Contingency The offer and sale of the 25,000,000
Class C Common Shares for the acquisition of UBI Shenzhen may have been in violation of the rules and regulations under the Securities
Act and the interpretations of the SEC. The possible violation involves whether the Company conducted a public offering without
providing the former UBI Shenzhen shareholders with a registration statement declared effective by the SEC. If a violation of the
Section 5 of the Securities Act did in fact occur, anyone who acquired Class C Common Shares at a price based on an evaluation
of $0.20 per share would have a right to rescind the purchase. The Securities Act generally requires that any claim brought for
a violation of Section 5 of the Securities Act be brought within one year of the violation. If all the shareholders who acquired
Class C Common Shares for their exchange in the ownership of UBI Shenzhen demanded rescission within that one-year period, we would
be obligated to repay approximately $5,000,000. In the opinion of management and company
counsel, the likelihood of any of the former UBI Shenzhen shareholders making a claim for a violation of Section 5 of the Securities
Act is remote because the effected shareholders are all Chinese citizens who have a close knit relationship with each other and
who all voted in favor of the Company’s acquisition of UBI Shenzhen. None of these effected shareholders have made any claim
to date and the one year period that they have to bring a claim expires August 29, 2018.</t>
  </si>
  <si>
    <t>Significant Accounting Policies (Policies)</t>
  </si>
  <si>
    <t>Interim Financial Statements</t>
  </si>
  <si>
    <t>Interim Financial Statements The consolidated balance sheet for the
Company at the end of the preceding fiscal year has been derived from the audited balance sheet and notes thereto contained in
the Company’s annual report on Form 10-K for the fiscal year ended August 31, 2017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August 31, 2017 filed with the SEC
on December 7, 2017, for which notes to the financial statements as of August 31, 2017 were enhanced to include disclosures concerning
“Current Company Operations” (as discussed in Note 1 above) and “Right of Rescission Contingency” (as
discussed in Note 12 in below), pursuant to Post Effective Amendment Nos. 2, 4, and 5 to Form S-1 respectively filed on April
4, 2018, May 11, 2018, and June 27, 2018.</t>
  </si>
  <si>
    <t>Basis of Accounting</t>
  </si>
  <si>
    <t>Basis of Accounting The basis is United States generally
accepted accounting principles.</t>
  </si>
  <si>
    <t>Principles of Consolidation</t>
  </si>
  <si>
    <t>Principles of Consolidation The accompanying consolidated financial
statements include the accounts of UBI Blockchain Internet Ltd. and its wholly owned subsidiary UBI Shenzhen Cross Border E-Commerce
Co., Ltd, (“UBI Shenzhen”), formerly Shenzhen Nova E-commerce, Ltd. (“Nova”) from the date of acquisition
of Nova on August 29, 2017 (see Note 4). All intercompany accounts and transactions have been eliminated in consolidation.</t>
  </si>
  <si>
    <t>Earnings Per Share</t>
  </si>
  <si>
    <t>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period.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period. The diluted weighted average number
of Class A, Class B and Class C shares outstanding is the basic weighted average number of Class A, Class B, and Class C shares
adjusted as of the first of the period for any potentially dilutive debt or equity (none for the periods presented).</t>
  </si>
  <si>
    <t>Cash and Cash Equivalents</t>
  </si>
  <si>
    <t>Cash and Cash Equivalents The Company considers all short-term
investments with a maturity of three months or less at the date of purchase to be cash and cash equivalent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Inventory Inventory, consisting of finished goods
purchased from third parties, are stated at the lower of cost (first-in, first-out method) or market.</t>
  </si>
  <si>
    <t>Property and Equipment</t>
  </si>
  <si>
    <t>Property and Equipment Property and equipment is stated at
cost less accumulated depreciation. Depreciation is calculated on the straight-line basis over the estimated useful lives of the
respective assets. Expenditures for repairs and maintenance are expensed as incurred.</t>
  </si>
  <si>
    <t>Intangible Assets Intangible assets, including website
development costs and software acquired to be marketed, are carried at cost less accumulated amortization. Intangible assets
are amortized using the straight-line method over the estimated economic lives of the respective assets (5 years for website development
costs and 5 years for the software acquired to be marketed).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Capitalized costs
for products that are canceled or are expected to be abandoned are expensed in the period of cancellation. Amounts related to
software development which are not capitalized are charged immediately to “Research and development”.</t>
  </si>
  <si>
    <t>Foreign Currency Translation</t>
  </si>
  <si>
    <t>Foreign Currency Translation The reporting currency and functional
currency of the Company is the United States Dollar. The functional currency of UBI Shenzhen
is the Chinese Renminbi (“RMB”). Assets and liabilities of UBI Shenzhen are translated into United States dollars at
period-end exchange rates ($1.00 = 6.4066 RMB at May 31, 2018 and $1.00=6.5876 RMB at August 31, 2017). UBI Shenzhen revenues and
expenses are translated into United States dollars at weighted average exchange rates ($1.00 = 6.333 RMB for the three months ended
May 31, 2018 and $1.00=6.528 RMB for the nine months ended May 31, 2018). Resulting translation adjustments are recorded as a component
of accumulated other comprehensive income (loss) within stockholders’ equity. Transactions denominated in currencies
other than the functional currency (principally the Hong Kong Dollar) are translated at the exchange rates prevailing at the dates
of the transactions. Exchange gains and losses, which were not significant for the three and nine months ended May 31, 2018 and
2017 were reflected in income.</t>
  </si>
  <si>
    <t>Income Taxes</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Revenue Recognition</t>
  </si>
  <si>
    <t>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For the periods presented, the Company had no revenu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t>
  </si>
  <si>
    <t>Year End</t>
  </si>
  <si>
    <t>Year end The Company’s fiscal year-end
is August 31.</t>
  </si>
  <si>
    <t>Recent Accounting Pronouncements</t>
  </si>
  <si>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orm adoption of these standards
is not expected to be material.</t>
  </si>
  <si>
    <t>Acquisition of UBI Shenzhen Cross Border E-commerce Co., Ltd (Formerly Nova E-commerce, Ltd.) (Tables)</t>
  </si>
  <si>
    <t>Schedule of Business Acquisition of Assets and Liabilities</t>
  </si>
  <si>
    <t xml:space="preserve">The carrying values of the assets and
liabilities of UBI Shenzhen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
  </si>
  <si>
    <t>Schedule of Business Acquisition, Pro Forma Information</t>
  </si>
  <si>
    <t xml:space="preserve">Three Months Ended May 31, 2017 Nine Months Ended May 31, 2017
(Unaudited) (Unaudited)
Revenue $ - $ -
Operating expenses:
Employee compensation (including stock - based compensation of $72,500 and $120,833, respectively) 211,880 433,807
Consulting fees (including stock - based compensation of $409,167 and $640,834, respectively) 409,167 665,834
Professional fees 53,652 93,168
Marketing 57,762 173,286
Occupancy 18,580 55,741
Other 15,714 43,083
Total operating expenses 766,755 1,464,919
Loss from Operations (766,755 ) (1,464,919 )
Other Income (expenses):
Gain on settlement of accounts payable and accrued liabilities - 47,003
Gain on settlement of bank overdraft - 572
Net Loss $ (766,755 ) $ (1,417,344 )
Net Loss per share of Class A, Class B, and Class C common stock - basic and diluted $ (0.01 ) $ (0.02 )
Weighted average number of Class A, Class B, and Class C Common Shares outstanding - basic and diluted 100,635,494 66,287,304 </t>
  </si>
  <si>
    <t>Prepaid Stock Based Salaries and Consulting Fees (Tables)</t>
  </si>
  <si>
    <t>Schedule of Prepaid Stock-based Salaries and Consulting Fees</t>
  </si>
  <si>
    <t xml:space="preserve">Prepaid stock-based salaries and consulting
fees at May 31, 2018 and August 31, 2017 consist of:
Fair value of stock issuance (Note 6) Prepaid balance at May 31, 2018 Prepaid balance at August 31, 2017
1,450,000 shares of Class C common stock issued to 7 employees on April 3, 2017 pursuant to service agreements between UBI Delaware and the respective employees with a service term of one year which expired December 31, 2017 $ 290,000 $ - $ 96,667
6,950,000 shares of Class C common stock issued to 38 consultants on April 3, 2017 pursuant to service agreements between UBI Delaware and the respective consultants with a service term of one year which expired December 31, 2017 1,390,000 - 463,333
500,000 shares of Class A common stock issued to a consultant on May 1, 2017 pursuant to Consulting Agreement dated April 28, 2017 between UBI Delaware and the respective consultant with a service term of two years expiring April 30, 2019 1,480,000 678,333 1,233,333
Total $ 3,160,000 678,333 1,793,333
Current portion (678,333 ) (1,300,000 )
Non-current portion $ - $ 493,333 </t>
  </si>
  <si>
    <t>Intangible Assets (Tables)</t>
  </si>
  <si>
    <t>Schedule of Intangible Assets</t>
  </si>
  <si>
    <t xml:space="preserve">Intangible assets at May 31, 2018 and
August 31, 2017 consist of:
May 31, 2018 August 31, 2017
Website development costs $ 94,652 $ 92,035
Accumulated amortization (4,149 ) -
Website development costs, net 90,503 92,035
Software acquired to be marketed 20,292 -
Accumulated amortization - -
Software acquired to be marketed, net 20,292 -
Total intangible assets - net $ 110,795 $ 92,035 </t>
  </si>
  <si>
    <t>Schedule of Expected Future Amortization Expense of Website Development Costs</t>
  </si>
  <si>
    <t xml:space="preserve">At May 31, 2018, the expected future amortization expense
of the intangible assets was:
Amount
Three months ending August 31, 2018 $ 4,733
Year ending August 31, 2019 22,988
Year ending August 31, 2020 22,988
Year ending August 31, 2021 22,988
Year ending August 31, 2022 22,988
Year ending August 31, 2023 14,110
Total $ 110,795 </t>
  </si>
  <si>
    <t>Provision for Income Taxes (Tables)</t>
  </si>
  <si>
    <t>Schedule of Net Operating Loss Carry Forwards</t>
  </si>
  <si>
    <t xml:space="preserve">Tax Jurisdiction May 31, 2018 August 31, 2017
United States $ 1,225,000 $ 1,126,000
Hong Kong 947,000 2,000
China (UBI Shenzhen) 328,000 316,000
Total $ 2,500,000 $ 1,444,000 </t>
  </si>
  <si>
    <t>Schedule of Deferred Tax Assets</t>
  </si>
  <si>
    <t xml:space="preserve">At May 31, 2018 and August 31, 2017, deferred tax assets
consisted of:
May 31, 2018 August 31, 2017
Net operating loss carry forwards $ 495,505 $ 473,511
Valuation allowance (495,505 ) (473,511 )
Deferred tax assets - net $ - $ - </t>
  </si>
  <si>
    <t>Commitments and Contingencies (Tables)</t>
  </si>
  <si>
    <t>Schedule of Future Minimum Lease Payments Under Non-Cancelable Operating Leases</t>
  </si>
  <si>
    <t xml:space="preserve">As of May 31, 2018, the future minimum lease payments under
non-cancelable operating leases were:
Three months ending August 31, 2018 $ 9,981
Year ending August 31, 2019 39,924
Year ending August 31, 2020 24,535
Year ending August 31, 2021 1,928
Total $ 76,368 </t>
  </si>
  <si>
    <t>About the Company (Details Narrative)</t>
  </si>
  <si>
    <t>Oct. 02, 2017shares</t>
  </si>
  <si>
    <t>Aug. 29, 2017shares</t>
  </si>
  <si>
    <t>May 01, 2017shares</t>
  </si>
  <si>
    <t>Apr. 03, 2017Integershares</t>
  </si>
  <si>
    <t>Mar. 02, 2017shares</t>
  </si>
  <si>
    <t>Oct. 07, 2016shares</t>
  </si>
  <si>
    <t>Sep. 15, 2016USD ($)shares</t>
  </si>
  <si>
    <t>Dec. 31, 2017shares</t>
  </si>
  <si>
    <t>May 31, 2018$ / sharesshares</t>
  </si>
  <si>
    <t>Aug. 31, 2017$ / sharesshares</t>
  </si>
  <si>
    <t>May 24, 2017shares</t>
  </si>
  <si>
    <t>Nov. 21, 2016shares</t>
  </si>
  <si>
    <t>Sep. 26, 2016$ / shares</t>
  </si>
  <si>
    <t>Common stock conversion shares value | $</t>
  </si>
  <si>
    <t>Restricted Stock [Member]</t>
  </si>
  <si>
    <t>Stock issued during period, shares, issued for services</t>
  </si>
  <si>
    <t>Minimum [Member]</t>
  </si>
  <si>
    <t>Minimum [Member] | Board of Directors [Member]</t>
  </si>
  <si>
    <t>Maximum [Member]</t>
  </si>
  <si>
    <t>Maximum [Member] | Board of Directors [Member]</t>
  </si>
  <si>
    <t>Unregistered restricted shares issued</t>
  </si>
  <si>
    <t>Common stock, par value | $ / shares</t>
  </si>
  <si>
    <t>Number of shares issued</t>
  </si>
  <si>
    <t>Class A Common Stock [Member] | UBI Hong Kong [Member]</t>
  </si>
  <si>
    <t>Ownership percentage</t>
  </si>
  <si>
    <t>97.00%</t>
  </si>
  <si>
    <t>Class A Common Stock [Member] | UBI Delaware [Member]</t>
  </si>
  <si>
    <t>Class A Common Stock [Member] | Independent Consultant [Member] | Restricted Stock [Member]</t>
  </si>
  <si>
    <t>Common stock voting rights</t>
  </si>
  <si>
    <t xml:space="preserve">which carries a voting weight equal to ten (10) Common Shares </t>
  </si>
  <si>
    <t>Class C Common Stock [Member] | Chief Executive Officer [Member] | September 15, 2016 Agreement [Member]</t>
  </si>
  <si>
    <t>Class C Common Stock [Member] | 45 Contractor Employees and Nonemployees [Member]</t>
  </si>
  <si>
    <t>Number of contractor employees and nonemployees | Integer</t>
  </si>
  <si>
    <t>Going Concern (Details Narrative) - USD ($)</t>
  </si>
  <si>
    <t>Aug. 31, 2016</t>
  </si>
  <si>
    <t>Current liabilities</t>
  </si>
  <si>
    <t>Net loss</t>
  </si>
  <si>
    <t>Significant Accounting Policies (Details Narrative)</t>
  </si>
  <si>
    <t>Revenue [Member]</t>
  </si>
  <si>
    <t>Foreign currency weighted average exchange rate</t>
  </si>
  <si>
    <t>RMB [Member] | Revenue [Member]</t>
  </si>
  <si>
    <t>Assets and Liabilities [Member]</t>
  </si>
  <si>
    <t>Exchange rate for foreign currency transaction</t>
  </si>
  <si>
    <t>Assets and Liabilities [Member] | RMB [Member]</t>
  </si>
  <si>
    <t>Website Development Costs [Member]</t>
  </si>
  <si>
    <t>Estimated economic life</t>
  </si>
  <si>
    <t>5 years</t>
  </si>
  <si>
    <t>Software [Member]</t>
  </si>
  <si>
    <t>Acquisition of UBI Shenzhen Cross Border E-commerce Co., Ltd (Formerly Nova E-commerce, Ltd.) (Details Narrative) - Shenzhen Nova E-commerce, Ltd. [Member]</t>
  </si>
  <si>
    <t>Purchases of shares</t>
  </si>
  <si>
    <t>Acquisition Agreement [Member]</t>
  </si>
  <si>
    <t>100.00%</t>
  </si>
  <si>
    <t>Acquisition of UBI Shenzhen Cross Border E-commerce Co., Ltd (Formerly Nova E-commerce, Ltd.) - Schedule of Business Acquisition of Assets and Liabilities (Details)</t>
  </si>
  <si>
    <t>Aug. 29, 2017USD ($)</t>
  </si>
  <si>
    <t>Office equipment, net</t>
  </si>
  <si>
    <t>Website development costs</t>
  </si>
  <si>
    <t>Total assets</t>
  </si>
  <si>
    <t>Excess of liabilities over assets</t>
  </si>
  <si>
    <t>Acquisition of UBI Shenzhen Cross Border E-commerce Co., Ltd (Formerly Nova E-commerce, Ltd.) - Schedule of Business Acquisition, Pro Forma Information (Details) - USD ($)</t>
  </si>
  <si>
    <t>Employee compensation (including stock - based compensation of $72,500 and $120,833, respectively)</t>
  </si>
  <si>
    <t>Consulting fees (including stock - based compensation of $409,167 and $640,834, respectively)</t>
  </si>
  <si>
    <t>Professional fees</t>
  </si>
  <si>
    <t>Marketing</t>
  </si>
  <si>
    <t>Total operating expenses</t>
  </si>
  <si>
    <t>Net Loss per share of Class A, Class B, and Class C common stock - basic and diluted</t>
  </si>
  <si>
    <t>Weighted average number of Class A, Class B, and Class C Common Shares outstanding - basic and diluted</t>
  </si>
  <si>
    <t>Acquisition of UBI Shenzhen Cross Border E-commerce Co., Ltd (Formerly Nova E-commerce, Ltd.) - Schedule of Business Acquisition, Pro Forma Information (Details) (Parenthetical) - USD ($)</t>
  </si>
  <si>
    <t>Prepaid Stock Based Salaries and Consulting Fees (Details Narrative)</t>
  </si>
  <si>
    <t>May 31, 2018USD ($)</t>
  </si>
  <si>
    <t>August 31, 2018 [Member]</t>
  </si>
  <si>
    <t>Recognized compensation expense</t>
  </si>
  <si>
    <t>August 31, 2019 [Member]</t>
  </si>
  <si>
    <t>Consulting Agreement [Member]</t>
  </si>
  <si>
    <t>Class A Common Stock [Member] | Consulting Agreement [Member]</t>
  </si>
  <si>
    <t>Unrecognized compensation costs to employees and non-employee</t>
  </si>
  <si>
    <t>Agreement term</t>
  </si>
  <si>
    <t>2 years</t>
  </si>
  <si>
    <t>Prepaid Stock Based Salaries and Consulting Fees - Schedule of Prepaid Stock-based Salaries and Consulting Fees (Details) - USD ($)</t>
  </si>
  <si>
    <t>Total</t>
  </si>
  <si>
    <t>Current portion</t>
  </si>
  <si>
    <t>Non-current portion</t>
  </si>
  <si>
    <t>Fair Value of Stock Issuance [Member]</t>
  </si>
  <si>
    <t>Class C Common Stock [Member] | 7 Employees [Member] | Fair Value of Stock Issuance [Member]</t>
  </si>
  <si>
    <t>Class C Common Stock [Member] | 38 Consultants [Member] | Fair Value of Stock Issuance [Member]</t>
  </si>
  <si>
    <t>Class A Common Stock [Member] | Consultant [Member] | Fair Value of Stock Issuance [Member]</t>
  </si>
  <si>
    <t>Prepaid Stock Based Salaries and Consulting Fees - Schedule of Prepaid Stock-based Salaries and Consulting Fees (Details) (Parenthetical) - shares</t>
  </si>
  <si>
    <t>Aug. 29, 2017</t>
  </si>
  <si>
    <t>Oct. 07, 2016</t>
  </si>
  <si>
    <t>Dec. 31, 2017</t>
  </si>
  <si>
    <t>Number of shares issued during period</t>
  </si>
  <si>
    <t>Service term</t>
  </si>
  <si>
    <t>1 year</t>
  </si>
  <si>
    <t>Service agreements expiration date</t>
  </si>
  <si>
    <t>Dec. 31,
		2017</t>
  </si>
  <si>
    <t>Apr. 30,
		2019</t>
  </si>
  <si>
    <t>Intangible Assets (Details Narrative)</t>
  </si>
  <si>
    <t>Jun. 25, 2018USD ($)</t>
  </si>
  <si>
    <t>Jun. 25, 2018CNY (¥)</t>
  </si>
  <si>
    <t>Mar. 15, 2018CNY (¥)</t>
  </si>
  <si>
    <t>Jan. 17, 2018CNY (¥)</t>
  </si>
  <si>
    <t>Nov. 24, 2017CNY (¥)</t>
  </si>
  <si>
    <t>May 31, 2018CNY (¥)</t>
  </si>
  <si>
    <t>Purchase of game software</t>
  </si>
  <si>
    <t>Cash paid for game software</t>
  </si>
  <si>
    <t>Software capitalized cost</t>
  </si>
  <si>
    <t>Remaining contract balance</t>
  </si>
  <si>
    <t>Research and Development Expense [Member]</t>
  </si>
  <si>
    <t>Software acquired expenses</t>
  </si>
  <si>
    <t>RMB [Member]</t>
  </si>
  <si>
    <t>Purchase of game software | ¥</t>
  </si>
  <si>
    <t>Cash paid for game software | ¥</t>
  </si>
  <si>
    <t>Software capitalized cost | ¥</t>
  </si>
  <si>
    <t>Remaining contract balance | ¥</t>
  </si>
  <si>
    <t>RMB [Member] | Research and Development Expense [Member]</t>
  </si>
  <si>
    <t>Intangible Assets - Schedule of Intangible Assets (Details) - USD ($)</t>
  </si>
  <si>
    <t>Total intangible assets - net</t>
  </si>
  <si>
    <t>Intangible assets - gross</t>
  </si>
  <si>
    <t>Accumulated amortization</t>
  </si>
  <si>
    <t>Software Acquired [Member]</t>
  </si>
  <si>
    <t>Intangible Assets - Schedule of Expected Future Amortization Expense of Website Development Costs (Details) - USD ($)</t>
  </si>
  <si>
    <t>Three months ending August 31, 2018</t>
  </si>
  <si>
    <t>Year ending August 31, 2019</t>
  </si>
  <si>
    <t>Year ending August 31, 2020</t>
  </si>
  <si>
    <t>Year ending August 31, 2021</t>
  </si>
  <si>
    <t>Year ending August 31, 2022</t>
  </si>
  <si>
    <t>Year ending August 31, 2023</t>
  </si>
  <si>
    <t>Stockholders' Equity (Details Narrative)</t>
  </si>
  <si>
    <t>Jan. 18, 2018</t>
  </si>
  <si>
    <t>Jan. 04, 2018shares</t>
  </si>
  <si>
    <t>Dec. 26, 2017</t>
  </si>
  <si>
    <t>Oct. 02, 2017USD ($)$ / sharesshares</t>
  </si>
  <si>
    <t>Aug. 29, 2017Ownershares</t>
  </si>
  <si>
    <t>May 01, 2017USD ($)$ / sharesshares</t>
  </si>
  <si>
    <t>Sep. 15, 2016USD ($)</t>
  </si>
  <si>
    <t>May 31, 2018USD ($)shares</t>
  </si>
  <si>
    <t>Dec. 31, 2017USD ($)$ / sharesshares</t>
  </si>
  <si>
    <t>Apr. 28, 2017$ / shares</t>
  </si>
  <si>
    <t>Dec. 31, 2016Integer</t>
  </si>
  <si>
    <t>Oct. 11, 2016USD ($)</t>
  </si>
  <si>
    <t>Sep. 14, 2016USD ($)</t>
  </si>
  <si>
    <t>Number of employees | Integer</t>
  </si>
  <si>
    <t>Share price | $ / shares</t>
  </si>
  <si>
    <t>Common stock forward stock split</t>
  </si>
  <si>
    <t>4-for-1 forward stock split</t>
  </si>
  <si>
    <t>Stock issued during period for services</t>
  </si>
  <si>
    <t>Restricted stock discount percentage</t>
  </si>
  <si>
    <t>20.00%</t>
  </si>
  <si>
    <t>Stock issued during period for services, value | $</t>
  </si>
  <si>
    <t>Stock-based compensation | $</t>
  </si>
  <si>
    <t>Salaries [Member]</t>
  </si>
  <si>
    <t>Shenzhen Nova E-commerce, Ltd. [Member] | Acquisition Agreement [Member]</t>
  </si>
  <si>
    <t>Newly issued shares value | $</t>
  </si>
  <si>
    <t>Number of common shares receivable under stock split</t>
  </si>
  <si>
    <t>Class A Common Stock [Member] | Consulting Agreement [Member] | Restricted Stock [Member]</t>
  </si>
  <si>
    <t>Agreement term description</t>
  </si>
  <si>
    <t xml:space="preserve">Consulting Agreement dated April 28, 2017 with a service term of two years expiring April 30, 2019. </t>
  </si>
  <si>
    <t>25.00%</t>
  </si>
  <si>
    <t>Issuance of value based on fair value of stock based compensation | $</t>
  </si>
  <si>
    <t>Issuance of shares based on fair value of stock based compensation</t>
  </si>
  <si>
    <t>Class C Common Stock [Member] | Chief Financial Officer [Member]</t>
  </si>
  <si>
    <t>Class C Common Stock [Member] | Independent Director [Member]</t>
  </si>
  <si>
    <t>Class C Common Stock [Member] | Star Bright International Investment Enterprises [Member]</t>
  </si>
  <si>
    <t>Class C Common Stock [Member] | Shenzhen Nova E-commerce, Ltd. [Member]</t>
  </si>
  <si>
    <t>Number of Owner | Owner</t>
  </si>
  <si>
    <t>Class A and Class B Common Stock [Member]</t>
  </si>
  <si>
    <t>Common stock dividend approved description</t>
  </si>
  <si>
    <t>Approved a 3 for 1 common stock dividend</t>
  </si>
  <si>
    <t>Approved a 4 for 1 forward stock split for holders</t>
  </si>
  <si>
    <t>Attorney Trust Account [Member]</t>
  </si>
  <si>
    <t>Due to related party | $</t>
  </si>
  <si>
    <t>Payment of specific expenses | $</t>
  </si>
  <si>
    <t>Related Party Transactions (Details Narrative) - USD ($)</t>
  </si>
  <si>
    <t>1 Months Ended</t>
  </si>
  <si>
    <t>Mar. 31, 2017</t>
  </si>
  <si>
    <t>Nov. 30, 2016</t>
  </si>
  <si>
    <t>Oct. 31, 2016</t>
  </si>
  <si>
    <t>Notes payable</t>
  </si>
  <si>
    <t>Due from stockholders</t>
  </si>
  <si>
    <t>Preferred stock, shares issued value</t>
  </si>
  <si>
    <t>Payment of related parties</t>
  </si>
  <si>
    <t>Monthly rent expenses</t>
  </si>
  <si>
    <t>Due to related parties</t>
  </si>
  <si>
    <t>Interest expense</t>
  </si>
  <si>
    <t>Accrued interest</t>
  </si>
  <si>
    <t>Hong Kong, Dollars [Member]</t>
  </si>
  <si>
    <t>Mr. Mark DeStefano [Member]</t>
  </si>
  <si>
    <t>Mr. Mark DeStefano [Member] | From June 14 to October 24, 2016 [Member]</t>
  </si>
  <si>
    <t>Preferred stock, voting rights</t>
  </si>
  <si>
    <t>During the three months ended November 30, 2016 the Company satisfied these obligations. DeStefano had voting control of the Company from June 2014 (see Note 10) to October 24, 2016 (when the Company purchased from DeStefano the 1,000,000 shares of Preferred Stock for $33,735) through his ownership of the 1,000,000 shares of Voting Preferred Stock issued and outstanding (equivalent to 50,000,000 votes).</t>
  </si>
  <si>
    <t>Two Directors [Member]</t>
  </si>
  <si>
    <t>UBI Hong Kong [Member] | Class A Common Stock [Member]</t>
  </si>
  <si>
    <t>Number of shares owned</t>
  </si>
  <si>
    <t>Tony Liu [Member]</t>
  </si>
  <si>
    <t>Interest rate</t>
  </si>
  <si>
    <t>7.00%</t>
  </si>
  <si>
    <t>Provision for Income Taxes (Details Narrative) - USD ($)</t>
  </si>
  <si>
    <t>Net operating loss carry forwards</t>
  </si>
  <si>
    <t>Net loss carry forwards, description</t>
  </si>
  <si>
    <t xml:space="preserve">United States net operating losses prior to 2018 may be carried forward to reduce future years taxable income for 20 years; United States net operating losses after 2017 may be carried forward indefinitely. Hong Kong net operating losses may be carried forward indefinitely. China net operating losses may be carried forward for 5 years. </t>
  </si>
  <si>
    <t>Income tax, description</t>
  </si>
  <si>
    <t>As a result of the tax Cuts and Jobs Act enacted on December 22, 2017, the United States corporate income tax rate was reduced from 35% to 21% effective January 1, 2018.</t>
  </si>
  <si>
    <t>United states corporate income tax rate</t>
  </si>
  <si>
    <t>21.00%</t>
  </si>
  <si>
    <t>Net operating loss carryforward</t>
  </si>
  <si>
    <t>Provision for Income Taxes - Schedule of Net Operating Loss Carry Forwards (Details) - USD ($)</t>
  </si>
  <si>
    <t>United States [Member]</t>
  </si>
  <si>
    <t>Hong Kong [Member]</t>
  </si>
  <si>
    <t>China (UBI Shenzhen) [Member]</t>
  </si>
  <si>
    <t>Provision for Income Taxes - Schedule of Deferred Tax Assets (Details) - USD ($)</t>
  </si>
  <si>
    <t>Valuation allowance</t>
  </si>
  <si>
    <t>Deferred tax assets – net</t>
  </si>
  <si>
    <t>Notes Payable - Former Related Party (Details Narrative) - USD ($)</t>
  </si>
  <si>
    <t>Jun. 06, 2014</t>
  </si>
  <si>
    <t>May 05, 2014</t>
  </si>
  <si>
    <t>Apr. 04, 2014</t>
  </si>
  <si>
    <t>One-year Promissory Note [Member] | Mr. Mark DeStefano [Member]</t>
  </si>
  <si>
    <t>Debt instrument, interest rate</t>
  </si>
  <si>
    <t>12.00%</t>
  </si>
  <si>
    <t>Second One-year Promissory Note [Member] | Mr. Mark DeStefano [Member]</t>
  </si>
  <si>
    <t>Two Promissory Notes [Member]</t>
  </si>
  <si>
    <t>Forgiveness of interest</t>
  </si>
  <si>
    <t>Voting power of common shares</t>
  </si>
  <si>
    <t>Repayment of debt</t>
  </si>
  <si>
    <t>Sale of stock, number of shares issued</t>
  </si>
  <si>
    <t>Other Income and Expense (Details Narrative) - USD ($)</t>
  </si>
  <si>
    <t>Jan. 27, 2017</t>
  </si>
  <si>
    <t>Bank overdraft</t>
  </si>
  <si>
    <t>Gain on settlement of a bank overdraft</t>
  </si>
  <si>
    <t>Settlement Agreement [Member]</t>
  </si>
  <si>
    <t>Accrued liability</t>
  </si>
  <si>
    <t>Other income</t>
  </si>
  <si>
    <t>Settlement Agreement [Member] | Peak Energy Holding [Member]</t>
  </si>
  <si>
    <t>Bank Overdrafts Settled [Member]</t>
  </si>
  <si>
    <t>Commitments and Contingencies (Details Narrative)</t>
  </si>
  <si>
    <t>May 24, 2018USD ($)</t>
  </si>
  <si>
    <t>May 11, 2018USD ($)</t>
  </si>
  <si>
    <t>Feb. 01, 2018USD ($)</t>
  </si>
  <si>
    <t>Jan. 10, 2018USD ($)</t>
  </si>
  <si>
    <t>Jan. 05, 2018USD ($)</t>
  </si>
  <si>
    <t>Sep. 30, 2017USD ($)</t>
  </si>
  <si>
    <t>Sep. 30, 2017CNY (¥)</t>
  </si>
  <si>
    <t>May 31, 2018USD ($)$ / sharesshares</t>
  </si>
  <si>
    <t>Aug. 31, 2017shares</t>
  </si>
  <si>
    <t>First Lease [Member]</t>
  </si>
  <si>
    <t>Lease expires date</t>
  </si>
  <si>
    <t>Sep. 30,
		2020</t>
  </si>
  <si>
    <t>Second Lease [Member]</t>
  </si>
  <si>
    <t>Sep. 30,
		2019</t>
  </si>
  <si>
    <t>Common stock shares outstanding | shares</t>
  </si>
  <si>
    <t>Offer and sale of shares | shares</t>
  </si>
  <si>
    <t>Price per share | $ / shares</t>
  </si>
  <si>
    <t>Obligation to repay</t>
  </si>
  <si>
    <t>Guangxi Houde Mega Health Enterprise [Member]</t>
  </si>
  <si>
    <t>70.00%</t>
  </si>
  <si>
    <t>Guangxi Houde Mega Health Enterprise [Member] | Class C Common Stock [Member]</t>
  </si>
  <si>
    <t>RMB [Member] | First Lease [Member]</t>
  </si>
  <si>
    <t>Monthly rent expenses | ¥</t>
  </si>
  <si>
    <t>RMB [Member] | Second Lease [Member]</t>
  </si>
  <si>
    <t>HKPU Project [Member]</t>
  </si>
  <si>
    <t>Project cost</t>
  </si>
  <si>
    <t>Project completion date</t>
  </si>
  <si>
    <t>Nov. 14,
		2019</t>
  </si>
  <si>
    <t>HKPU Project [Member] | Hong Kong Special Administrative Region [Member]</t>
  </si>
  <si>
    <t>Payments for project costs</t>
  </si>
  <si>
    <t>HKPU Project [Member] | April 1, 2018 [Member] | UBI Hong Kong [Member]</t>
  </si>
  <si>
    <t>HKPU Project [Member] | October 1, 2018 [Member] | UBI Hong Kong [Member]</t>
  </si>
  <si>
    <t>HKPU Project [Member] | April 1, 2019 [Member] | UBI Hong Kong [Member]</t>
  </si>
  <si>
    <t>HKPU Project [Member] | First Installments [Member]</t>
  </si>
  <si>
    <t>HKPU Project [Member] | First Installments [Member] | January 12, 2018 and January 16, 2018 [Member]</t>
  </si>
  <si>
    <t>HKPU Project [Member] | Three Months of Completion [Member] | UBI Hong Kong [Member]</t>
  </si>
  <si>
    <t>HKPU Project [Member] | Second Installments [Member]</t>
  </si>
  <si>
    <t>HKPU Project [Member] | With in Thirty Days after the Acceptance [Member] | UBI Hong Kong [Member]</t>
  </si>
  <si>
    <t>HKPU Project [Member] | Hong Kong, Dollars [Member]</t>
  </si>
  <si>
    <t>HKPU Project [Member] | Hong Kong, Dollars [Member] | Hong Kong Special Administrative Region [Member]</t>
  </si>
  <si>
    <t>HKPU Project [Member] | Hong Kong, Dollars [Member] | UBI Hong Kong [Member]</t>
  </si>
  <si>
    <t>HKPU Project [Member] | Hong Kong, Dollars [Member] | April 1, 2018 [Member] | UBI Hong Kong [Member]</t>
  </si>
  <si>
    <t>HKPU Project [Member] | Hong Kong, Dollars [Member] | October 1, 2018 [Member] | UBI Hong Kong [Member]</t>
  </si>
  <si>
    <t>HKPU Project [Member] | Hong Kong, Dollars [Member] | April 1, 2019 [Member] | UBI Hong Kong [Member]</t>
  </si>
  <si>
    <t>HKPU Project [Member] | Hong Kong, Dollars [Member] | First Installments [Member]</t>
  </si>
  <si>
    <t>HKPU Project [Member] | Hong Kong, Dollars [Member] | First Installments [Member] | January 12, 2018 and January 16, 2018 [Member]</t>
  </si>
  <si>
    <t>HKPU Project [Member] | Hong Kong, Dollars [Member] | Three Months of Completion [Member] | UBI Hong Kong [Member]</t>
  </si>
  <si>
    <t>HKPU Project [Member] | Hong Kong, Dollars [Member] | Second Installments [Member]</t>
  </si>
  <si>
    <t>HKPU Project [Member] | Hong Kong, Dollars [Member] | With in Thirty Days after the Acceptance [Member] | UBI Hong Kong [Member]</t>
  </si>
  <si>
    <t>Commitments and Contingencies - Schedule of Future Minimum Lease Payments Under Non-Cancelable Operating Leases (Detail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50024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row>
    <row r="14" spans="1:3">
      <c r="A14" s="3" t="s">
        <v>23</v>
      </c>
      <c r="C14" s="4" t="n">
        <v>30799046</v>
      </c>
    </row>
    <row r="15" spans="1:3">
      <c r="A15" s="3" t="s">
        <v>24</v>
      </c>
    </row>
    <row r="16" spans="1:3">
      <c r="A16" s="3" t="s">
        <v>23</v>
      </c>
      <c r="C16" s="4" t="n">
        <v>6000000</v>
      </c>
    </row>
    <row r="17" spans="1:3">
      <c r="A17" s="3" t="s">
        <v>25</v>
      </c>
    </row>
    <row r="18" spans="1:3">
      <c r="A18" s="3" t="s">
        <v>23</v>
      </c>
      <c r="C18" s="4" t="n">
        <v>73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v>
      </c>
      <c r="B1" s="2" t="s">
        <v>2</v>
      </c>
      <c r="C1" s="2" t="s">
        <v>27</v>
      </c>
    </row>
    <row r="2" spans="1:3">
      <c r="A2" s="6" t="s">
        <v>28</v>
      </c>
    </row>
    <row r="3" spans="1:3">
      <c r="A3" s="3" t="s">
        <v>29</v>
      </c>
      <c r="B3" s="7" t="n">
        <v>55245</v>
      </c>
      <c r="C3" s="7" t="n">
        <v>15406</v>
      </c>
    </row>
    <row r="4" spans="1:3">
      <c r="A4" s="3" t="s">
        <v>30</v>
      </c>
      <c r="B4" s="4" t="n">
        <v>25025</v>
      </c>
      <c r="C4" s="3" t="s">
        <v>31</v>
      </c>
    </row>
    <row r="5" spans="1:3">
      <c r="A5" s="3" t="s">
        <v>32</v>
      </c>
      <c r="B5" s="4" t="n">
        <v>678333</v>
      </c>
      <c r="C5" s="4" t="n">
        <v>1300000</v>
      </c>
    </row>
    <row r="6" spans="1:3">
      <c r="A6" s="3" t="s">
        <v>33</v>
      </c>
      <c r="B6" s="4" t="n">
        <v>3691</v>
      </c>
      <c r="C6" s="3" t="s">
        <v>31</v>
      </c>
    </row>
    <row r="7" spans="1:3">
      <c r="A7" s="3" t="s">
        <v>34</v>
      </c>
      <c r="B7" s="4" t="n">
        <v>762294</v>
      </c>
      <c r="C7" s="4" t="n">
        <v>1315406</v>
      </c>
    </row>
    <row r="8" spans="1:3">
      <c r="A8" s="3" t="s">
        <v>35</v>
      </c>
      <c r="B8" s="4" t="n">
        <v>20729</v>
      </c>
      <c r="C8" s="4" t="n">
        <v>17950</v>
      </c>
    </row>
    <row r="9" spans="1:3">
      <c r="A9" s="6" t="s">
        <v>36</v>
      </c>
    </row>
    <row r="10" spans="1:3">
      <c r="A10" s="3" t="s">
        <v>37</v>
      </c>
      <c r="B10" s="3" t="s">
        <v>31</v>
      </c>
      <c r="C10" s="4" t="n">
        <v>493333</v>
      </c>
    </row>
    <row r="11" spans="1:3">
      <c r="A11" s="3" t="s">
        <v>38</v>
      </c>
      <c r="B11" s="4" t="n">
        <v>110795</v>
      </c>
      <c r="C11" s="4" t="n">
        <v>92035</v>
      </c>
    </row>
    <row r="12" spans="1:3">
      <c r="A12" s="3" t="s">
        <v>39</v>
      </c>
      <c r="B12" s="4" t="n">
        <v>110795</v>
      </c>
      <c r="C12" s="4" t="n">
        <v>585368</v>
      </c>
    </row>
    <row r="13" spans="1:3">
      <c r="A13" s="3" t="s">
        <v>40</v>
      </c>
      <c r="B13" s="4" t="n">
        <v>893818</v>
      </c>
      <c r="C13" s="4" t="n">
        <v>1918724</v>
      </c>
    </row>
    <row r="14" spans="1:3">
      <c r="A14" s="6" t="s">
        <v>41</v>
      </c>
    </row>
    <row r="15" spans="1:3">
      <c r="A15" s="3" t="s">
        <v>42</v>
      </c>
      <c r="B15" s="4" t="n">
        <v>113883</v>
      </c>
      <c r="C15" s="4" t="n">
        <v>71425</v>
      </c>
    </row>
    <row r="16" spans="1:3">
      <c r="A16" s="3" t="s">
        <v>43</v>
      </c>
      <c r="B16" s="4" t="n">
        <v>1618542</v>
      </c>
      <c r="C16" s="4" t="n">
        <v>514081</v>
      </c>
    </row>
    <row r="17" spans="1:3">
      <c r="A17" s="3" t="s">
        <v>44</v>
      </c>
      <c r="B17" s="4" t="n">
        <v>1732425</v>
      </c>
      <c r="C17" s="4" t="n">
        <v>585506</v>
      </c>
    </row>
    <row r="18" spans="1:3">
      <c r="A18" s="3" t="s">
        <v>45</v>
      </c>
      <c r="B18" s="4" t="n">
        <v>1732425</v>
      </c>
      <c r="C18" s="4" t="n">
        <v>585506</v>
      </c>
    </row>
    <row r="19" spans="1:3">
      <c r="A19" s="6" t="s">
        <v>46</v>
      </c>
    </row>
    <row r="20" spans="1:3">
      <c r="A20" s="3" t="s">
        <v>47</v>
      </c>
      <c r="B20" s="3" t="s">
        <v>31</v>
      </c>
      <c r="C20" s="3" t="s">
        <v>31</v>
      </c>
    </row>
    <row r="21" spans="1:3">
      <c r="A21" s="3" t="s">
        <v>48</v>
      </c>
      <c r="B21" s="4" t="n">
        <v>7811721</v>
      </c>
      <c r="C21" s="4" t="n">
        <v>7475931</v>
      </c>
    </row>
    <row r="22" spans="1:3">
      <c r="A22" s="3" t="s">
        <v>49</v>
      </c>
      <c r="B22" s="4" t="n">
        <v>90521</v>
      </c>
      <c r="C22" s="4" t="n">
        <v>90521</v>
      </c>
    </row>
    <row r="23" spans="1:3">
      <c r="A23" s="3" t="s">
        <v>50</v>
      </c>
      <c r="B23" s="4" t="n">
        <v>-1009</v>
      </c>
      <c r="C23" s="4" t="n">
        <v>75</v>
      </c>
    </row>
    <row r="24" spans="1:3">
      <c r="A24" s="3" t="s">
        <v>51</v>
      </c>
      <c r="B24" s="4" t="n">
        <v>-8850039</v>
      </c>
      <c r="C24" s="4" t="n">
        <v>-6343426</v>
      </c>
    </row>
    <row r="25" spans="1:3">
      <c r="A25" s="3" t="s">
        <v>52</v>
      </c>
      <c r="B25" s="4" t="n">
        <v>-838607</v>
      </c>
      <c r="C25" s="4" t="n">
        <v>1333218</v>
      </c>
    </row>
    <row r="26" spans="1:3">
      <c r="A26" s="3" t="s">
        <v>53</v>
      </c>
      <c r="B26" s="4" t="n">
        <v>893818</v>
      </c>
      <c r="C26" s="4" t="n">
        <v>1918724</v>
      </c>
    </row>
    <row r="27" spans="1:3">
      <c r="A27" s="3" t="s">
        <v>22</v>
      </c>
    </row>
    <row r="28" spans="1:3">
      <c r="A28" s="6" t="s">
        <v>46</v>
      </c>
    </row>
    <row r="29" spans="1:3">
      <c r="A29" s="3" t="s">
        <v>54</v>
      </c>
      <c r="B29" s="4" t="n">
        <v>30799</v>
      </c>
      <c r="C29" s="4" t="n">
        <v>30717</v>
      </c>
    </row>
    <row r="30" spans="1:3">
      <c r="A30" s="3" t="s">
        <v>24</v>
      </c>
    </row>
    <row r="31" spans="1:3">
      <c r="A31" s="6" t="s">
        <v>46</v>
      </c>
    </row>
    <row r="32" spans="1:3">
      <c r="A32" s="3" t="s">
        <v>54</v>
      </c>
      <c r="B32" s="4" t="n">
        <v>6000</v>
      </c>
      <c r="C32" s="4" t="n">
        <v>6000</v>
      </c>
    </row>
    <row r="33" spans="1:3">
      <c r="A33" s="3" t="s">
        <v>25</v>
      </c>
    </row>
    <row r="34" spans="1:3">
      <c r="A34" s="6" t="s">
        <v>46</v>
      </c>
    </row>
    <row r="35" spans="1:3">
      <c r="A35" s="3" t="s">
        <v>54</v>
      </c>
      <c r="B35" s="7" t="n">
        <v>73400</v>
      </c>
      <c r="C35" s="7" t="n">
        <v>73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6" t="s">
        <v>143</v>
      </c>
    </row>
    <row r="4" spans="1:2">
      <c r="A4" s="3" t="s">
        <v>173</v>
      </c>
      <c r="B4" s="3" t="s">
        <v>174</v>
      </c>
    </row>
    <row r="5" spans="1:2">
      <c r="A5" s="3" t="s">
        <v>175</v>
      </c>
      <c r="B5" s="3" t="s">
        <v>176</v>
      </c>
    </row>
    <row r="6" spans="1:2">
      <c r="A6" s="3" t="s">
        <v>177</v>
      </c>
      <c r="B6" s="3" t="s">
        <v>178</v>
      </c>
    </row>
    <row r="7" spans="1:2">
      <c r="A7" s="3" t="s">
        <v>179</v>
      </c>
      <c r="B7" s="3" t="s">
        <v>180</v>
      </c>
    </row>
    <row r="8" spans="1:2">
      <c r="A8" s="3" t="s">
        <v>181</v>
      </c>
      <c r="B8" s="3" t="s">
        <v>182</v>
      </c>
    </row>
    <row r="9" spans="1:2">
      <c r="A9" s="3" t="s">
        <v>183</v>
      </c>
      <c r="B9" s="3" t="s">
        <v>184</v>
      </c>
    </row>
    <row r="10" spans="1:2">
      <c r="A10" s="3" t="s">
        <v>30</v>
      </c>
      <c r="B10" s="3" t="s">
        <v>185</v>
      </c>
    </row>
    <row r="11" spans="1:2">
      <c r="A11" s="3" t="s">
        <v>186</v>
      </c>
      <c r="B11" s="3" t="s">
        <v>187</v>
      </c>
    </row>
    <row r="12" spans="1:2">
      <c r="A12" s="3" t="s">
        <v>151</v>
      </c>
      <c r="B12" s="3" t="s">
        <v>188</v>
      </c>
    </row>
    <row r="13" spans="1:2">
      <c r="A13" s="3" t="s">
        <v>189</v>
      </c>
      <c r="B13" s="3" t="s">
        <v>190</v>
      </c>
    </row>
    <row r="14" spans="1:2">
      <c r="A14" s="3" t="s">
        <v>191</v>
      </c>
      <c r="B14" s="3" t="s">
        <v>192</v>
      </c>
    </row>
    <row r="15" spans="1:2">
      <c r="A15" s="3" t="s">
        <v>193</v>
      </c>
      <c r="B15" s="3" t="s">
        <v>194</v>
      </c>
    </row>
    <row r="16" spans="1:2">
      <c r="A16" s="3" t="s">
        <v>195</v>
      </c>
      <c r="B16" s="3" t="s">
        <v>196</v>
      </c>
    </row>
    <row r="17" spans="1:2">
      <c r="A17" s="3" t="s">
        <v>197</v>
      </c>
      <c r="B17" s="3" t="s">
        <v>198</v>
      </c>
    </row>
    <row r="18" spans="1:2">
      <c r="A18" s="3" t="s">
        <v>199</v>
      </c>
      <c r="B18"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46</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6" t="s">
        <v>149</v>
      </c>
    </row>
    <row r="4" spans="1:2">
      <c r="A4" s="3" t="s">
        <v>207</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6" t="s">
        <v>152</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6" t="s">
        <v>161</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70</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7"/>
    <col customWidth="1" max="6" min="6" width="20"/>
    <col customWidth="1" max="7" min="7" width="20"/>
    <col customWidth="1" max="8" min="8" width="63"/>
    <col customWidth="1" max="9" min="9" width="20"/>
    <col customWidth="1" max="10" min="10" width="29"/>
    <col customWidth="1" max="11" min="11" width="30"/>
    <col customWidth="1" max="12" min="12" width="19"/>
    <col customWidth="1" max="13" min="13" width="20"/>
    <col customWidth="1" max="14" min="14" width="24"/>
  </cols>
  <sheetData>
    <row r="1" spans="1:14">
      <c r="A1" s="1" t="s">
        <v>222</v>
      </c>
      <c r="B1" s="2" t="s">
        <v>223</v>
      </c>
      <c r="C1" s="2" t="s">
        <v>224</v>
      </c>
      <c r="D1" s="2" t="s">
        <v>225</v>
      </c>
      <c r="E1" s="2" t="s">
        <v>226</v>
      </c>
      <c r="F1" s="2" t="s">
        <v>227</v>
      </c>
      <c r="G1" s="2" t="s">
        <v>228</v>
      </c>
      <c r="H1" s="2" t="s">
        <v>229</v>
      </c>
      <c r="I1" s="2" t="s">
        <v>230</v>
      </c>
      <c r="J1" s="2" t="s">
        <v>231</v>
      </c>
      <c r="K1" s="2" t="s">
        <v>232</v>
      </c>
      <c r="L1" s="2" t="s">
        <v>233</v>
      </c>
      <c r="M1" s="2" t="s">
        <v>234</v>
      </c>
      <c r="N1" s="2" t="s">
        <v>235</v>
      </c>
    </row>
    <row r="2" spans="1:14">
      <c r="A2" s="3" t="s">
        <v>236</v>
      </c>
      <c r="H2" s="7" t="n">
        <v>200000</v>
      </c>
    </row>
    <row r="3" spans="1:14">
      <c r="A3" s="3" t="s">
        <v>237</v>
      </c>
    </row>
    <row r="4" spans="1:14">
      <c r="A4" s="3" t="s">
        <v>238</v>
      </c>
      <c r="B4" s="4" t="n">
        <v>82000</v>
      </c>
    </row>
    <row r="5" spans="1:14">
      <c r="A5" s="3" t="s">
        <v>239</v>
      </c>
    </row>
    <row r="6" spans="1:14">
      <c r="A6" s="3" t="s">
        <v>61</v>
      </c>
      <c r="M6" s="4" t="n">
        <v>75000000</v>
      </c>
    </row>
    <row r="7" spans="1:14">
      <c r="A7" s="3" t="s">
        <v>240</v>
      </c>
    </row>
    <row r="8" spans="1:14">
      <c r="A8" s="3" t="s">
        <v>61</v>
      </c>
      <c r="L8" s="4" t="n">
        <v>200000000</v>
      </c>
    </row>
    <row r="9" spans="1:14">
      <c r="A9" s="3" t="s">
        <v>241</v>
      </c>
    </row>
    <row r="10" spans="1:14">
      <c r="A10" s="3" t="s">
        <v>61</v>
      </c>
      <c r="M10" s="4" t="n">
        <v>200000000</v>
      </c>
    </row>
    <row r="11" spans="1:14">
      <c r="A11" s="3" t="s">
        <v>242</v>
      </c>
    </row>
    <row r="12" spans="1:14">
      <c r="A12" s="3" t="s">
        <v>61</v>
      </c>
      <c r="L12" s="4" t="n">
        <v>2000000000</v>
      </c>
    </row>
    <row r="13" spans="1:14">
      <c r="A13" s="3" t="s">
        <v>22</v>
      </c>
    </row>
    <row r="14" spans="1:14">
      <c r="A14" s="3" t="s">
        <v>243</v>
      </c>
      <c r="H14" s="4" t="n">
        <v>30000000</v>
      </c>
    </row>
    <row r="15" spans="1:14">
      <c r="A15" s="3" t="s">
        <v>244</v>
      </c>
      <c r="J15" s="8" t="n">
        <v>0.001</v>
      </c>
      <c r="K15" s="8" t="n">
        <v>0.001</v>
      </c>
      <c r="N15" s="8" t="n">
        <v>0.001</v>
      </c>
    </row>
    <row r="16" spans="1:14">
      <c r="A16" s="3" t="s">
        <v>245</v>
      </c>
      <c r="G16" s="4" t="n">
        <v>30000000</v>
      </c>
    </row>
    <row r="17" spans="1:14">
      <c r="A17" s="3" t="s">
        <v>61</v>
      </c>
      <c r="J17" s="4" t="n">
        <v>1000000000</v>
      </c>
      <c r="K17" s="4" t="n">
        <v>1000000000</v>
      </c>
      <c r="L17" s="4" t="n">
        <v>1000000000</v>
      </c>
      <c r="M17" s="4" t="n">
        <v>130000000</v>
      </c>
    </row>
    <row r="18" spans="1:14">
      <c r="A18" s="3" t="s">
        <v>63</v>
      </c>
      <c r="J18" s="4" t="n">
        <v>30799046</v>
      </c>
      <c r="K18" s="4" t="n">
        <v>30717046</v>
      </c>
    </row>
    <row r="19" spans="1:14">
      <c r="A19" s="3" t="s">
        <v>62</v>
      </c>
      <c r="J19" s="4" t="n">
        <v>30799046</v>
      </c>
      <c r="K19" s="4" t="n">
        <v>30717046</v>
      </c>
    </row>
    <row r="20" spans="1:14">
      <c r="A20" s="3" t="s">
        <v>246</v>
      </c>
    </row>
    <row r="21" spans="1:14">
      <c r="A21" s="3" t="s">
        <v>63</v>
      </c>
      <c r="J21" s="4" t="n">
        <v>30000000</v>
      </c>
    </row>
    <row r="22" spans="1:14">
      <c r="A22" s="3" t="s">
        <v>247</v>
      </c>
      <c r="J22" s="3" t="s">
        <v>248</v>
      </c>
    </row>
    <row r="23" spans="1:14">
      <c r="A23" s="3" t="s">
        <v>249</v>
      </c>
    </row>
    <row r="24" spans="1:14">
      <c r="A24" s="3" t="s">
        <v>63</v>
      </c>
      <c r="J24" s="4" t="n">
        <v>30799046</v>
      </c>
    </row>
    <row r="25" spans="1:14">
      <c r="A25" s="3" t="s">
        <v>62</v>
      </c>
      <c r="J25" s="4" t="n">
        <v>30799046</v>
      </c>
    </row>
    <row r="26" spans="1:14">
      <c r="A26" s="3" t="s">
        <v>250</v>
      </c>
    </row>
    <row r="27" spans="1:14">
      <c r="A27" s="3" t="s">
        <v>238</v>
      </c>
      <c r="D27" s="4" t="n">
        <v>500000</v>
      </c>
    </row>
    <row r="28" spans="1:14">
      <c r="A28" s="3" t="s">
        <v>24</v>
      </c>
    </row>
    <row r="29" spans="1:14">
      <c r="A29" s="3" t="s">
        <v>243</v>
      </c>
      <c r="H29" s="4" t="n">
        <v>6000000</v>
      </c>
    </row>
    <row r="30" spans="1:14">
      <c r="A30" s="3" t="s">
        <v>251</v>
      </c>
      <c r="H30" s="3" t="s">
        <v>252</v>
      </c>
    </row>
    <row r="31" spans="1:14">
      <c r="A31" s="3" t="s">
        <v>244</v>
      </c>
      <c r="J31" s="8" t="n">
        <v>0.001</v>
      </c>
      <c r="K31" s="8" t="n">
        <v>0.001</v>
      </c>
      <c r="N31" s="10" t="n">
        <v>0.001</v>
      </c>
    </row>
    <row r="32" spans="1:14">
      <c r="A32" s="3" t="s">
        <v>245</v>
      </c>
      <c r="G32" s="4" t="n">
        <v>6000000</v>
      </c>
    </row>
    <row r="33" spans="1:14">
      <c r="A33" s="3" t="s">
        <v>61</v>
      </c>
      <c r="J33" s="4" t="n">
        <v>500000000</v>
      </c>
      <c r="K33" s="4" t="n">
        <v>500000000</v>
      </c>
      <c r="L33" s="4" t="n">
        <v>500000000</v>
      </c>
      <c r="M33" s="4" t="n">
        <v>6000000</v>
      </c>
    </row>
    <row r="34" spans="1:14">
      <c r="A34" s="3" t="s">
        <v>63</v>
      </c>
      <c r="J34" s="4" t="n">
        <v>6000000</v>
      </c>
      <c r="K34" s="4" t="n">
        <v>6000000</v>
      </c>
    </row>
    <row r="35" spans="1:14">
      <c r="A35" s="3" t="s">
        <v>62</v>
      </c>
      <c r="J35" s="4" t="n">
        <v>6000000</v>
      </c>
      <c r="K35" s="4" t="n">
        <v>6000000</v>
      </c>
    </row>
    <row r="36" spans="1:14">
      <c r="A36" s="3" t="s">
        <v>25</v>
      </c>
    </row>
    <row r="37" spans="1:14">
      <c r="A37" s="3" t="s">
        <v>243</v>
      </c>
      <c r="H37" s="4" t="n">
        <v>40000000</v>
      </c>
    </row>
    <row r="38" spans="1:14">
      <c r="A38" s="3" t="s">
        <v>244</v>
      </c>
      <c r="J38" s="8" t="n">
        <v>0.001</v>
      </c>
      <c r="K38" s="8" t="n">
        <v>0.001</v>
      </c>
      <c r="N38" s="8" t="n">
        <v>0.001</v>
      </c>
    </row>
    <row r="39" spans="1:14">
      <c r="A39" s="3" t="s">
        <v>245</v>
      </c>
      <c r="C39" s="4" t="n">
        <v>25000000</v>
      </c>
      <c r="I39" s="4" t="n">
        <v>8400000</v>
      </c>
    </row>
    <row r="40" spans="1:14">
      <c r="A40" s="3" t="s">
        <v>61</v>
      </c>
      <c r="J40" s="4" t="n">
        <v>500000000</v>
      </c>
      <c r="K40" s="4" t="n">
        <v>500000000</v>
      </c>
      <c r="L40" s="4" t="n">
        <v>500000000</v>
      </c>
      <c r="M40" s="4" t="n">
        <v>64000000</v>
      </c>
    </row>
    <row r="41" spans="1:14">
      <c r="A41" s="3" t="s">
        <v>63</v>
      </c>
      <c r="J41" s="4" t="n">
        <v>73400000</v>
      </c>
      <c r="K41" s="4" t="n">
        <v>73400000</v>
      </c>
    </row>
    <row r="42" spans="1:14">
      <c r="A42" s="3" t="s">
        <v>62</v>
      </c>
      <c r="J42" s="4" t="n">
        <v>73400000</v>
      </c>
      <c r="K42" s="4" t="n">
        <v>73400000</v>
      </c>
    </row>
    <row r="43" spans="1:14">
      <c r="A43" s="3" t="s">
        <v>253</v>
      </c>
    </row>
    <row r="44" spans="1:14">
      <c r="A44" s="3" t="s">
        <v>245</v>
      </c>
      <c r="F44" s="4" t="n">
        <v>40000000</v>
      </c>
    </row>
    <row r="45" spans="1:14">
      <c r="A45" s="3" t="s">
        <v>254</v>
      </c>
    </row>
    <row r="46" spans="1:14">
      <c r="A46" s="3" t="s">
        <v>245</v>
      </c>
      <c r="E46" s="4" t="n">
        <v>8400000</v>
      </c>
    </row>
    <row r="47" spans="1:14">
      <c r="A47" s="3" t="s">
        <v>255</v>
      </c>
      <c r="E47" s="4" t="n">
        <v>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 customWidth="1" max="7" min="7" width="14"/>
  </cols>
  <sheetData>
    <row r="1" spans="1:7">
      <c r="A1" s="1" t="s">
        <v>256</v>
      </c>
      <c r="B1" s="2" t="s">
        <v>65</v>
      </c>
      <c r="D1" s="2" t="s">
        <v>1</v>
      </c>
    </row>
    <row r="2" spans="1:7">
      <c r="B2" s="2" t="s">
        <v>2</v>
      </c>
      <c r="C2" s="2" t="s">
        <v>66</v>
      </c>
      <c r="D2" s="2" t="s">
        <v>2</v>
      </c>
      <c r="E2" s="2" t="s">
        <v>66</v>
      </c>
      <c r="F2" s="2" t="s">
        <v>27</v>
      </c>
      <c r="G2" s="2" t="s">
        <v>257</v>
      </c>
    </row>
    <row r="3" spans="1:7">
      <c r="A3" s="6" t="s">
        <v>138</v>
      </c>
    </row>
    <row r="4" spans="1:7">
      <c r="A4" s="3" t="s">
        <v>29</v>
      </c>
      <c r="B4" s="7" t="n">
        <v>55245</v>
      </c>
      <c r="C4" s="3" t="s">
        <v>31</v>
      </c>
      <c r="D4" s="7" t="n">
        <v>55245</v>
      </c>
      <c r="E4" s="3" t="s">
        <v>31</v>
      </c>
      <c r="F4" s="7" t="n">
        <v>15406</v>
      </c>
      <c r="G4" s="3" t="s">
        <v>31</v>
      </c>
    </row>
    <row r="5" spans="1:7">
      <c r="A5" s="3" t="s">
        <v>258</v>
      </c>
      <c r="B5" s="4" t="n">
        <v>1732425</v>
      </c>
      <c r="D5" s="4" t="n">
        <v>1732425</v>
      </c>
      <c r="F5" s="7" t="n">
        <v>585506</v>
      </c>
    </row>
    <row r="6" spans="1:7">
      <c r="A6" s="3" t="s">
        <v>259</v>
      </c>
      <c r="B6" s="7" t="n">
        <v>599112</v>
      </c>
      <c r="C6" s="7" t="n">
        <v>668669</v>
      </c>
      <c r="D6" s="7" t="n">
        <v>2506613</v>
      </c>
      <c r="E6" s="7" t="n">
        <v>11230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260</v>
      </c>
      <c r="B1" s="2" t="s">
        <v>65</v>
      </c>
      <c r="C1" s="2" t="s">
        <v>1</v>
      </c>
    </row>
    <row r="2" spans="1:4">
      <c r="B2" s="2" t="s">
        <v>2</v>
      </c>
      <c r="C2" s="2" t="s">
        <v>2</v>
      </c>
      <c r="D2" s="2" t="s">
        <v>27</v>
      </c>
    </row>
    <row r="3" spans="1:4">
      <c r="A3" s="3" t="s">
        <v>261</v>
      </c>
    </row>
    <row r="4" spans="1:4">
      <c r="A4" s="3" t="s">
        <v>262</v>
      </c>
      <c r="B4" s="4" t="n">
        <v>1</v>
      </c>
      <c r="C4" s="4" t="n">
        <v>1</v>
      </c>
    </row>
    <row r="5" spans="1:4">
      <c r="A5" s="3" t="s">
        <v>263</v>
      </c>
    </row>
    <row r="6" spans="1:4">
      <c r="A6" s="3" t="s">
        <v>262</v>
      </c>
      <c r="B6" s="10" t="n">
        <v>6.333</v>
      </c>
      <c r="C6" s="10" t="n">
        <v>6.528</v>
      </c>
    </row>
    <row r="7" spans="1:4">
      <c r="A7" s="3" t="s">
        <v>264</v>
      </c>
    </row>
    <row r="8" spans="1:4">
      <c r="A8" s="3" t="s">
        <v>265</v>
      </c>
      <c r="B8" s="4" t="n">
        <v>1</v>
      </c>
      <c r="C8" s="4" t="n">
        <v>1</v>
      </c>
      <c r="D8" s="4" t="n">
        <v>1</v>
      </c>
    </row>
    <row r="9" spans="1:4">
      <c r="A9" s="3" t="s">
        <v>266</v>
      </c>
    </row>
    <row r="10" spans="1:4">
      <c r="A10" s="3" t="s">
        <v>265</v>
      </c>
      <c r="B10" s="11" t="n">
        <v>6.4066</v>
      </c>
      <c r="C10" s="11" t="n">
        <v>6.4066</v>
      </c>
      <c r="D10" s="11" t="n">
        <v>6.5876</v>
      </c>
    </row>
    <row r="11" spans="1:4">
      <c r="A11" s="3" t="s">
        <v>267</v>
      </c>
    </row>
    <row r="12" spans="1:4">
      <c r="A12" s="3" t="s">
        <v>268</v>
      </c>
      <c r="C12" s="3" t="s">
        <v>269</v>
      </c>
    </row>
    <row r="13" spans="1:4">
      <c r="A13" s="3" t="s">
        <v>270</v>
      </c>
    </row>
    <row r="14" spans="1:4">
      <c r="A14" s="3" t="s">
        <v>268</v>
      </c>
      <c r="C14" s="3"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224</v>
      </c>
    </row>
    <row r="2" spans="1:2">
      <c r="A2" s="3" t="s">
        <v>25</v>
      </c>
    </row>
    <row r="3" spans="1:2">
      <c r="A3" s="3" t="s">
        <v>272</v>
      </c>
      <c r="B3" s="4" t="n">
        <v>25000000</v>
      </c>
    </row>
    <row r="4" spans="1:2">
      <c r="A4" s="3" t="s">
        <v>273</v>
      </c>
    </row>
    <row r="5" spans="1:2">
      <c r="A5" s="3" t="s">
        <v>247</v>
      </c>
      <c r="B5" s="3" t="s">
        <v>2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5</v>
      </c>
      <c r="B1" s="2" t="s">
        <v>2</v>
      </c>
      <c r="C1" s="2" t="s">
        <v>27</v>
      </c>
    </row>
    <row r="2" spans="1:3">
      <c r="A2" s="3" t="s">
        <v>56</v>
      </c>
      <c r="B2" s="8" t="n">
        <v>0.001</v>
      </c>
      <c r="C2" s="8" t="n">
        <v>0.001</v>
      </c>
    </row>
    <row r="3" spans="1:3">
      <c r="A3" s="3" t="s">
        <v>57</v>
      </c>
      <c r="B3" s="4" t="n">
        <v>5000000</v>
      </c>
      <c r="C3" s="4" t="n">
        <v>5000000</v>
      </c>
    </row>
    <row r="4" spans="1:3">
      <c r="A4" s="3" t="s">
        <v>58</v>
      </c>
      <c r="B4" s="4" t="n">
        <v>0</v>
      </c>
      <c r="C4" s="4" t="n">
        <v>0</v>
      </c>
    </row>
    <row r="5" spans="1:3">
      <c r="A5" s="3" t="s">
        <v>59</v>
      </c>
      <c r="B5" s="4" t="n">
        <v>0</v>
      </c>
      <c r="C5" s="4" t="n">
        <v>0</v>
      </c>
    </row>
    <row r="6" spans="1:3">
      <c r="A6" s="3" t="s">
        <v>22</v>
      </c>
    </row>
    <row r="7" spans="1:3">
      <c r="A7" s="3" t="s">
        <v>60</v>
      </c>
      <c r="B7" s="8" t="n">
        <v>0.001</v>
      </c>
      <c r="C7" s="8" t="n">
        <v>0.001</v>
      </c>
    </row>
    <row r="8" spans="1:3">
      <c r="A8" s="3" t="s">
        <v>61</v>
      </c>
      <c r="B8" s="4" t="n">
        <v>1000000000</v>
      </c>
      <c r="C8" s="4" t="n">
        <v>1000000000</v>
      </c>
    </row>
    <row r="9" spans="1:3">
      <c r="A9" s="3" t="s">
        <v>62</v>
      </c>
      <c r="B9" s="4" t="n">
        <v>30799046</v>
      </c>
      <c r="C9" s="4" t="n">
        <v>30717046</v>
      </c>
    </row>
    <row r="10" spans="1:3">
      <c r="A10" s="3" t="s">
        <v>63</v>
      </c>
      <c r="B10" s="4" t="n">
        <v>30799046</v>
      </c>
      <c r="C10" s="4" t="n">
        <v>30717046</v>
      </c>
    </row>
    <row r="11" spans="1:3">
      <c r="A11" s="3" t="s">
        <v>24</v>
      </c>
    </row>
    <row r="12" spans="1:3">
      <c r="A12" s="3" t="s">
        <v>60</v>
      </c>
      <c r="B12" s="8" t="n">
        <v>0.001</v>
      </c>
      <c r="C12" s="8" t="n">
        <v>0.001</v>
      </c>
    </row>
    <row r="13" spans="1:3">
      <c r="A13" s="3" t="s">
        <v>61</v>
      </c>
      <c r="B13" s="4" t="n">
        <v>500000000</v>
      </c>
      <c r="C13" s="4" t="n">
        <v>500000000</v>
      </c>
    </row>
    <row r="14" spans="1:3">
      <c r="A14" s="3" t="s">
        <v>62</v>
      </c>
      <c r="B14" s="4" t="n">
        <v>6000000</v>
      </c>
      <c r="C14" s="4" t="n">
        <v>6000000</v>
      </c>
    </row>
    <row r="15" spans="1:3">
      <c r="A15" s="3" t="s">
        <v>63</v>
      </c>
      <c r="B15" s="4" t="n">
        <v>6000000</v>
      </c>
      <c r="C15" s="4" t="n">
        <v>6000000</v>
      </c>
    </row>
    <row r="16" spans="1:3">
      <c r="A16" s="3" t="s">
        <v>25</v>
      </c>
    </row>
    <row r="17" spans="1:3">
      <c r="A17" s="3" t="s">
        <v>60</v>
      </c>
      <c r="B17" s="8" t="n">
        <v>0.001</v>
      </c>
      <c r="C17" s="8" t="n">
        <v>0.001</v>
      </c>
    </row>
    <row r="18" spans="1:3">
      <c r="A18" s="3" t="s">
        <v>61</v>
      </c>
      <c r="B18" s="4" t="n">
        <v>500000000</v>
      </c>
      <c r="C18" s="4" t="n">
        <v>500000000</v>
      </c>
    </row>
    <row r="19" spans="1:3">
      <c r="A19" s="3" t="s">
        <v>62</v>
      </c>
      <c r="B19" s="4" t="n">
        <v>73400000</v>
      </c>
      <c r="C19" s="4" t="n">
        <v>73400000</v>
      </c>
    </row>
    <row r="20" spans="1:3">
      <c r="A20" s="3" t="s">
        <v>63</v>
      </c>
      <c r="B20" s="4" t="n">
        <v>73400000</v>
      </c>
      <c r="C20" s="4" t="n">
        <v>73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6" t="s">
        <v>146</v>
      </c>
    </row>
    <row r="3" spans="1:2">
      <c r="A3" s="3" t="s">
        <v>29</v>
      </c>
      <c r="B3" s="3" t="s">
        <v>31</v>
      </c>
    </row>
    <row r="4" spans="1:2">
      <c r="A4" s="3" t="s">
        <v>277</v>
      </c>
      <c r="B4" s="4" t="n">
        <v>13628</v>
      </c>
    </row>
    <row r="5" spans="1:2">
      <c r="A5" s="3" t="s">
        <v>278</v>
      </c>
      <c r="B5" s="4" t="n">
        <v>92035</v>
      </c>
    </row>
    <row r="6" spans="1:2">
      <c r="A6" s="3" t="s">
        <v>279</v>
      </c>
      <c r="B6" s="4" t="n">
        <v>105663</v>
      </c>
    </row>
    <row r="7" spans="1:2">
      <c r="A7" s="3" t="s">
        <v>42</v>
      </c>
      <c r="B7" s="4" t="n">
        <v>24651</v>
      </c>
    </row>
    <row r="8" spans="1:2">
      <c r="A8" s="3" t="s">
        <v>43</v>
      </c>
      <c r="B8" s="4" t="n">
        <v>135865</v>
      </c>
    </row>
    <row r="9" spans="1:2">
      <c r="A9" s="3" t="s">
        <v>45</v>
      </c>
      <c r="B9" s="4" t="n">
        <v>160516</v>
      </c>
    </row>
    <row r="10" spans="1:2">
      <c r="A10" s="3" t="s">
        <v>280</v>
      </c>
      <c r="B10" s="7" t="n">
        <v>548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81</v>
      </c>
      <c r="B1" s="2" t="s">
        <v>65</v>
      </c>
      <c r="D1" s="2" t="s">
        <v>1</v>
      </c>
    </row>
    <row r="2" spans="1:5">
      <c r="B2" s="2" t="s">
        <v>2</v>
      </c>
      <c r="C2" s="2" t="s">
        <v>66</v>
      </c>
      <c r="D2" s="2" t="s">
        <v>2</v>
      </c>
      <c r="E2" s="2" t="s">
        <v>66</v>
      </c>
    </row>
    <row r="3" spans="1:5">
      <c r="A3" s="6" t="s">
        <v>146</v>
      </c>
    </row>
    <row r="4" spans="1:5">
      <c r="A4" s="3" t="s">
        <v>68</v>
      </c>
      <c r="C4" s="3" t="s">
        <v>31</v>
      </c>
      <c r="E4" s="3" t="s">
        <v>31</v>
      </c>
    </row>
    <row r="5" spans="1:5">
      <c r="A5" s="3" t="s">
        <v>282</v>
      </c>
      <c r="C5" s="4" t="n">
        <v>211880</v>
      </c>
      <c r="E5" s="4" t="n">
        <v>433807</v>
      </c>
    </row>
    <row r="6" spans="1:5">
      <c r="A6" s="3" t="s">
        <v>283</v>
      </c>
      <c r="C6" s="4" t="n">
        <v>409167</v>
      </c>
      <c r="E6" s="4" t="n">
        <v>665834</v>
      </c>
    </row>
    <row r="7" spans="1:5">
      <c r="A7" s="3" t="s">
        <v>284</v>
      </c>
      <c r="C7" s="4" t="n">
        <v>53652</v>
      </c>
      <c r="E7" s="4" t="n">
        <v>93168</v>
      </c>
    </row>
    <row r="8" spans="1:5">
      <c r="A8" s="3" t="s">
        <v>285</v>
      </c>
      <c r="C8" s="4" t="n">
        <v>57762</v>
      </c>
      <c r="E8" s="4" t="n">
        <v>173286</v>
      </c>
    </row>
    <row r="9" spans="1:5">
      <c r="A9" s="3" t="s">
        <v>74</v>
      </c>
      <c r="C9" s="4" t="n">
        <v>18580</v>
      </c>
      <c r="E9" s="4" t="n">
        <v>55741</v>
      </c>
    </row>
    <row r="10" spans="1:5">
      <c r="A10" s="3" t="s">
        <v>76</v>
      </c>
      <c r="C10" s="4" t="n">
        <v>15714</v>
      </c>
      <c r="E10" s="4" t="n">
        <v>43083</v>
      </c>
    </row>
    <row r="11" spans="1:5">
      <c r="A11" s="3" t="s">
        <v>286</v>
      </c>
      <c r="C11" s="4" t="n">
        <v>766755</v>
      </c>
      <c r="E11" s="4" t="n">
        <v>1464919</v>
      </c>
    </row>
    <row r="12" spans="1:5">
      <c r="A12" s="3" t="s">
        <v>78</v>
      </c>
      <c r="C12" s="4" t="n">
        <v>-766755</v>
      </c>
      <c r="E12" s="4" t="n">
        <v>-1464919</v>
      </c>
    </row>
    <row r="13" spans="1:5">
      <c r="A13" s="3" t="s">
        <v>82</v>
      </c>
      <c r="B13" s="3" t="s">
        <v>31</v>
      </c>
      <c r="C13" s="3" t="s">
        <v>31</v>
      </c>
      <c r="D13" s="3" t="s">
        <v>31</v>
      </c>
      <c r="E13" s="4" t="n">
        <v>47003</v>
      </c>
    </row>
    <row r="14" spans="1:5">
      <c r="A14" s="3" t="s">
        <v>83</v>
      </c>
      <c r="C14" s="3" t="s">
        <v>31</v>
      </c>
      <c r="E14" s="4" t="n">
        <v>572</v>
      </c>
    </row>
    <row r="15" spans="1:5">
      <c r="A15" s="3" t="s">
        <v>85</v>
      </c>
      <c r="C15" s="7" t="n">
        <v>-766755</v>
      </c>
      <c r="E15" s="7" t="n">
        <v>-1417344</v>
      </c>
    </row>
    <row r="16" spans="1:5">
      <c r="A16" s="3" t="s">
        <v>287</v>
      </c>
      <c r="C16" s="9" t="n">
        <v>-0.01</v>
      </c>
      <c r="E16" s="9" t="n">
        <v>-0.02</v>
      </c>
    </row>
    <row r="17" spans="1:5">
      <c r="A17" s="3" t="s">
        <v>288</v>
      </c>
      <c r="C17" s="4" t="n">
        <v>100635494</v>
      </c>
      <c r="E17" s="4" t="n">
        <v>662873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89</v>
      </c>
      <c r="B1" s="2" t="s">
        <v>65</v>
      </c>
      <c r="D1" s="2" t="s">
        <v>1</v>
      </c>
    </row>
    <row r="2" spans="1:5">
      <c r="B2" s="2" t="s">
        <v>2</v>
      </c>
      <c r="C2" s="2" t="s">
        <v>66</v>
      </c>
      <c r="D2" s="2" t="s">
        <v>2</v>
      </c>
      <c r="E2" s="2" t="s">
        <v>66</v>
      </c>
    </row>
    <row r="3" spans="1:5">
      <c r="A3" s="3" t="s">
        <v>92</v>
      </c>
      <c r="D3" s="7" t="n">
        <v>1018333</v>
      </c>
      <c r="E3" s="7" t="n">
        <v>640834</v>
      </c>
    </row>
    <row r="4" spans="1:5">
      <c r="A4" s="3" t="s">
        <v>93</v>
      </c>
    </row>
    <row r="5" spans="1:5">
      <c r="A5" s="3" t="s">
        <v>92</v>
      </c>
      <c r="B5" s="7" t="n">
        <v>0</v>
      </c>
      <c r="C5" s="7" t="n">
        <v>72500</v>
      </c>
      <c r="D5" s="4" t="n">
        <v>96668</v>
      </c>
      <c r="E5" s="4" t="n">
        <v>120833</v>
      </c>
    </row>
    <row r="6" spans="1:5">
      <c r="A6" s="3" t="s">
        <v>94</v>
      </c>
    </row>
    <row r="7" spans="1:5">
      <c r="A7" s="3" t="s">
        <v>92</v>
      </c>
      <c r="B7" s="7" t="n">
        <v>185000</v>
      </c>
      <c r="C7" s="7" t="n">
        <v>409167</v>
      </c>
      <c r="D7" s="7" t="n">
        <v>1018333</v>
      </c>
      <c r="E7" s="7" t="n">
        <v>6408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0"/>
    <col customWidth="1" max="3" min="3" width="20"/>
  </cols>
  <sheetData>
    <row r="1" spans="1:3">
      <c r="A1" s="1" t="s">
        <v>290</v>
      </c>
      <c r="B1" s="2" t="s">
        <v>65</v>
      </c>
      <c r="C1" s="2" t="s">
        <v>1</v>
      </c>
    </row>
    <row r="2" spans="1:3">
      <c r="B2" s="2" t="s">
        <v>291</v>
      </c>
      <c r="C2" s="2" t="s">
        <v>291</v>
      </c>
    </row>
    <row r="3" spans="1:3">
      <c r="A3" s="3" t="s">
        <v>292</v>
      </c>
    </row>
    <row r="4" spans="1:3">
      <c r="A4" s="3" t="s">
        <v>293</v>
      </c>
      <c r="B4" s="7" t="n">
        <v>-185000</v>
      </c>
    </row>
    <row r="5" spans="1:3">
      <c r="A5" s="3" t="s">
        <v>294</v>
      </c>
    </row>
    <row r="6" spans="1:3">
      <c r="A6" s="3" t="s">
        <v>293</v>
      </c>
      <c r="B6" s="4" t="n">
        <v>-493333</v>
      </c>
    </row>
    <row r="7" spans="1:3">
      <c r="A7" s="3" t="s">
        <v>295</v>
      </c>
    </row>
    <row r="8" spans="1:3">
      <c r="A8" s="3" t="s">
        <v>293</v>
      </c>
      <c r="C8" s="7" t="n">
        <v>555000</v>
      </c>
    </row>
    <row r="9" spans="1:3">
      <c r="A9" s="3" t="s">
        <v>296</v>
      </c>
    </row>
    <row r="10" spans="1:3">
      <c r="A10" s="3" t="s">
        <v>297</v>
      </c>
      <c r="B10" s="7" t="n">
        <v>678333</v>
      </c>
      <c r="C10" s="7" t="n">
        <v>678333</v>
      </c>
    </row>
    <row r="11" spans="1:3">
      <c r="A11" s="3" t="s">
        <v>298</v>
      </c>
      <c r="B11"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0</v>
      </c>
      <c r="B1" s="2" t="s">
        <v>2</v>
      </c>
      <c r="C1" s="2" t="s">
        <v>27</v>
      </c>
    </row>
    <row r="2" spans="1:3">
      <c r="A2" s="3" t="s">
        <v>301</v>
      </c>
      <c r="B2" s="7" t="n">
        <v>678333</v>
      </c>
      <c r="C2" s="7" t="n">
        <v>1793333</v>
      </c>
    </row>
    <row r="3" spans="1:3">
      <c r="A3" s="3" t="s">
        <v>302</v>
      </c>
      <c r="B3" s="4" t="n">
        <v>-678333</v>
      </c>
      <c r="C3" s="4" t="n">
        <v>-1300000</v>
      </c>
    </row>
    <row r="4" spans="1:3">
      <c r="A4" s="3" t="s">
        <v>303</v>
      </c>
      <c r="B4" s="3" t="s">
        <v>31</v>
      </c>
      <c r="C4" s="4" t="n">
        <v>493333</v>
      </c>
    </row>
    <row r="5" spans="1:3">
      <c r="A5" s="3" t="s">
        <v>304</v>
      </c>
    </row>
    <row r="6" spans="1:3">
      <c r="A6" s="3" t="s">
        <v>301</v>
      </c>
      <c r="B6" s="4" t="n">
        <v>3160000</v>
      </c>
    </row>
    <row r="7" spans="1:3">
      <c r="A7" s="3" t="s">
        <v>302</v>
      </c>
      <c r="B7" s="3" t="s">
        <v>31</v>
      </c>
    </row>
    <row r="8" spans="1:3">
      <c r="A8" s="3" t="s">
        <v>303</v>
      </c>
      <c r="B8" s="3" t="s">
        <v>31</v>
      </c>
    </row>
    <row r="9" spans="1:3">
      <c r="A9" s="3" t="s">
        <v>133</v>
      </c>
    </row>
    <row r="10" spans="1:3">
      <c r="A10" s="3" t="s">
        <v>301</v>
      </c>
      <c r="B10" s="3" t="s">
        <v>31</v>
      </c>
      <c r="C10" s="4" t="n">
        <v>96667</v>
      </c>
    </row>
    <row r="11" spans="1:3">
      <c r="A11" s="3" t="s">
        <v>305</v>
      </c>
    </row>
    <row r="12" spans="1:3">
      <c r="A12" s="3" t="s">
        <v>301</v>
      </c>
      <c r="B12" s="4" t="n">
        <v>290000</v>
      </c>
    </row>
    <row r="13" spans="1:3">
      <c r="A13" s="3" t="s">
        <v>135</v>
      </c>
    </row>
    <row r="14" spans="1:3">
      <c r="A14" s="3" t="s">
        <v>301</v>
      </c>
      <c r="B14" s="3" t="s">
        <v>31</v>
      </c>
      <c r="C14" s="4" t="n">
        <v>463333</v>
      </c>
    </row>
    <row r="15" spans="1:3">
      <c r="A15" s="3" t="s">
        <v>306</v>
      </c>
    </row>
    <row r="16" spans="1:3">
      <c r="A16" s="3" t="s">
        <v>301</v>
      </c>
      <c r="B16" s="4" t="n">
        <v>1390000</v>
      </c>
    </row>
    <row r="17" spans="1:3">
      <c r="A17" s="3" t="s">
        <v>136</v>
      </c>
    </row>
    <row r="18" spans="1:3">
      <c r="A18" s="3" t="s">
        <v>301</v>
      </c>
      <c r="B18" s="4" t="n">
        <v>678333</v>
      </c>
      <c r="C18" s="7" t="n">
        <v>1233333</v>
      </c>
    </row>
    <row r="19" spans="1:3">
      <c r="A19" s="3" t="s">
        <v>307</v>
      </c>
    </row>
    <row r="20" spans="1:3">
      <c r="A20" s="3" t="s">
        <v>301</v>
      </c>
      <c r="B20" s="7" t="n">
        <v>14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308</v>
      </c>
      <c r="B1" s="2" t="s">
        <v>309</v>
      </c>
      <c r="C1" s="2" t="s">
        <v>131</v>
      </c>
      <c r="D1" s="2" t="s">
        <v>132</v>
      </c>
      <c r="E1" s="2" t="s">
        <v>310</v>
      </c>
      <c r="F1" s="2" t="s">
        <v>311</v>
      </c>
    </row>
    <row r="2" spans="1:6">
      <c r="A2" s="3" t="s">
        <v>25</v>
      </c>
    </row>
    <row r="3" spans="1:6">
      <c r="A3" s="3" t="s">
        <v>312</v>
      </c>
      <c r="B3" s="4" t="n">
        <v>25000000</v>
      </c>
      <c r="F3" s="4" t="n">
        <v>8400000</v>
      </c>
    </row>
    <row r="4" spans="1:6">
      <c r="A4" s="3" t="s">
        <v>133</v>
      </c>
    </row>
    <row r="5" spans="1:6">
      <c r="A5" s="3" t="s">
        <v>312</v>
      </c>
      <c r="D5" s="4" t="n">
        <v>1450000</v>
      </c>
    </row>
    <row r="6" spans="1:6">
      <c r="A6" s="3" t="s">
        <v>313</v>
      </c>
      <c r="D6" s="3" t="s">
        <v>314</v>
      </c>
    </row>
    <row r="7" spans="1:6">
      <c r="A7" s="3" t="s">
        <v>315</v>
      </c>
      <c r="D7" s="3" t="s">
        <v>316</v>
      </c>
    </row>
    <row r="8" spans="1:6">
      <c r="A8" s="3" t="s">
        <v>135</v>
      </c>
    </row>
    <row r="9" spans="1:6">
      <c r="A9" s="3" t="s">
        <v>312</v>
      </c>
      <c r="D9" s="4" t="n">
        <v>6950000</v>
      </c>
    </row>
    <row r="10" spans="1:6">
      <c r="A10" s="3" t="s">
        <v>313</v>
      </c>
      <c r="D10" s="3" t="s">
        <v>314</v>
      </c>
    </row>
    <row r="11" spans="1:6">
      <c r="A11" s="3" t="s">
        <v>315</v>
      </c>
      <c r="D11" s="3" t="s">
        <v>316</v>
      </c>
    </row>
    <row r="12" spans="1:6">
      <c r="A12" s="3" t="s">
        <v>22</v>
      </c>
    </row>
    <row r="13" spans="1:6">
      <c r="A13" s="3" t="s">
        <v>312</v>
      </c>
      <c r="E13" s="4" t="n">
        <v>30000000</v>
      </c>
    </row>
    <row r="14" spans="1:6">
      <c r="A14" s="3" t="s">
        <v>136</v>
      </c>
    </row>
    <row r="15" spans="1:6">
      <c r="A15" s="3" t="s">
        <v>312</v>
      </c>
      <c r="C15" s="4" t="n">
        <v>500000</v>
      </c>
    </row>
    <row r="16" spans="1:6">
      <c r="A16" s="3" t="s">
        <v>313</v>
      </c>
      <c r="C16" s="3" t="s">
        <v>299</v>
      </c>
    </row>
    <row r="17" spans="1:6">
      <c r="A17" s="3" t="s">
        <v>315</v>
      </c>
      <c r="C17" s="3"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0"/>
    <col customWidth="1" max="8" min="8" width="20"/>
    <col customWidth="1" max="9" min="9" width="20"/>
  </cols>
  <sheetData>
    <row r="1" spans="1:9">
      <c r="A1" s="1" t="s">
        <v>318</v>
      </c>
      <c r="B1" s="2" t="s">
        <v>319</v>
      </c>
      <c r="C1" s="2" t="s">
        <v>320</v>
      </c>
      <c r="D1" s="2" t="s">
        <v>321</v>
      </c>
      <c r="E1" s="2" t="s">
        <v>322</v>
      </c>
      <c r="F1" s="2" t="s">
        <v>323</v>
      </c>
      <c r="G1" s="2" t="s">
        <v>291</v>
      </c>
      <c r="H1" s="2" t="s">
        <v>324</v>
      </c>
      <c r="I1" s="2" t="s">
        <v>324</v>
      </c>
    </row>
    <row r="2" spans="1:9">
      <c r="A2" s="3" t="s">
        <v>325</v>
      </c>
      <c r="G2" s="7" t="n">
        <v>44485</v>
      </c>
    </row>
    <row r="3" spans="1:9">
      <c r="A3" s="3" t="s">
        <v>326</v>
      </c>
      <c r="B3" s="7" t="n">
        <v>16389</v>
      </c>
      <c r="G3" s="4" t="n">
        <v>24974</v>
      </c>
    </row>
    <row r="4" spans="1:9">
      <c r="A4" s="3" t="s">
        <v>327</v>
      </c>
      <c r="G4" s="4" t="n">
        <v>20992</v>
      </c>
    </row>
    <row r="5" spans="1:9">
      <c r="A5" s="3" t="s">
        <v>328</v>
      </c>
      <c r="B5" s="7" t="n">
        <v>19511</v>
      </c>
    </row>
    <row r="6" spans="1:9">
      <c r="A6" s="3" t="s">
        <v>329</v>
      </c>
    </row>
    <row r="7" spans="1:9">
      <c r="A7" s="3" t="s">
        <v>330</v>
      </c>
      <c r="G7" s="4" t="n">
        <v>4682</v>
      </c>
    </row>
    <row r="8" spans="1:9">
      <c r="A8" s="3" t="s">
        <v>331</v>
      </c>
    </row>
    <row r="9" spans="1:9">
      <c r="A9" s="3" t="s">
        <v>332</v>
      </c>
      <c r="D9" s="12" t="n">
        <v>285000</v>
      </c>
      <c r="E9" s="12" t="n">
        <v>285000</v>
      </c>
      <c r="F9" s="12" t="n">
        <v>285000</v>
      </c>
    </row>
    <row r="10" spans="1:9">
      <c r="A10" s="3" t="s">
        <v>333</v>
      </c>
      <c r="C10" s="12" t="n">
        <v>105000</v>
      </c>
      <c r="H10" s="12" t="n">
        <v>160000</v>
      </c>
    </row>
    <row r="11" spans="1:9">
      <c r="A11" s="3" t="s">
        <v>334</v>
      </c>
      <c r="I11" s="12" t="n">
        <v>130000</v>
      </c>
    </row>
    <row r="12" spans="1:9">
      <c r="A12" s="3" t="s">
        <v>335</v>
      </c>
      <c r="C12" s="12" t="n">
        <v>125000</v>
      </c>
    </row>
    <row r="13" spans="1:9">
      <c r="A13" s="3" t="s">
        <v>336</v>
      </c>
    </row>
    <row r="14" spans="1:9">
      <c r="A14" s="3" t="s">
        <v>330</v>
      </c>
      <c r="G14" s="7" t="n">
        <v>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37</v>
      </c>
      <c r="B1" s="2" t="s">
        <v>2</v>
      </c>
      <c r="C1" s="2" t="s">
        <v>27</v>
      </c>
    </row>
    <row r="2" spans="1:3">
      <c r="A2" s="3" t="s">
        <v>338</v>
      </c>
      <c r="B2" s="7" t="n">
        <v>110795</v>
      </c>
      <c r="C2" s="7" t="n">
        <v>92035</v>
      </c>
    </row>
    <row r="3" spans="1:3">
      <c r="A3" s="3" t="s">
        <v>267</v>
      </c>
    </row>
    <row r="4" spans="1:3">
      <c r="A4" s="3" t="s">
        <v>339</v>
      </c>
      <c r="B4" s="4" t="n">
        <v>94652</v>
      </c>
      <c r="C4" s="4" t="n">
        <v>92035</v>
      </c>
    </row>
    <row r="5" spans="1:3">
      <c r="A5" s="3" t="s">
        <v>340</v>
      </c>
      <c r="B5" s="4" t="n">
        <v>-4149</v>
      </c>
      <c r="C5" s="3" t="s">
        <v>31</v>
      </c>
    </row>
    <row r="6" spans="1:3">
      <c r="A6" s="3" t="s">
        <v>338</v>
      </c>
      <c r="B6" s="4" t="n">
        <v>90503</v>
      </c>
      <c r="C6" s="4" t="n">
        <v>92035</v>
      </c>
    </row>
    <row r="7" spans="1:3">
      <c r="A7" s="3" t="s">
        <v>341</v>
      </c>
    </row>
    <row r="8" spans="1:3">
      <c r="A8" s="3" t="s">
        <v>339</v>
      </c>
      <c r="B8" s="4" t="n">
        <v>20292</v>
      </c>
      <c r="C8" s="3" t="s">
        <v>31</v>
      </c>
    </row>
    <row r="9" spans="1:3">
      <c r="A9" s="3" t="s">
        <v>340</v>
      </c>
      <c r="B9" s="3" t="s">
        <v>31</v>
      </c>
      <c r="C9" s="3" t="s">
        <v>31</v>
      </c>
    </row>
    <row r="10" spans="1:3">
      <c r="A10" s="3" t="s">
        <v>338</v>
      </c>
      <c r="B10" s="7" t="n">
        <v>20292</v>
      </c>
      <c r="C10" s="3" t="s">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2</v>
      </c>
      <c r="B1" s="2" t="s">
        <v>2</v>
      </c>
      <c r="C1" s="2" t="s">
        <v>27</v>
      </c>
    </row>
    <row r="2" spans="1:3">
      <c r="A2" s="6" t="s">
        <v>152</v>
      </c>
    </row>
    <row r="3" spans="1:3">
      <c r="A3" s="3" t="s">
        <v>343</v>
      </c>
      <c r="B3" s="7" t="n">
        <v>4733</v>
      </c>
    </row>
    <row r="4" spans="1:3">
      <c r="A4" s="3" t="s">
        <v>344</v>
      </c>
      <c r="B4" s="4" t="n">
        <v>22988</v>
      </c>
    </row>
    <row r="5" spans="1:3">
      <c r="A5" s="3" t="s">
        <v>345</v>
      </c>
      <c r="B5" s="4" t="n">
        <v>22988</v>
      </c>
    </row>
    <row r="6" spans="1:3">
      <c r="A6" s="3" t="s">
        <v>346</v>
      </c>
      <c r="B6" s="4" t="n">
        <v>22988</v>
      </c>
    </row>
    <row r="7" spans="1:3">
      <c r="A7" s="3" t="s">
        <v>347</v>
      </c>
      <c r="B7" s="4" t="n">
        <v>22988</v>
      </c>
    </row>
    <row r="8" spans="1:3">
      <c r="A8" s="3" t="s">
        <v>348</v>
      </c>
      <c r="B8" s="4" t="n">
        <v>14110</v>
      </c>
    </row>
    <row r="9" spans="1:3">
      <c r="A9" s="3" t="s">
        <v>301</v>
      </c>
      <c r="B9" s="7" t="n">
        <v>110795</v>
      </c>
      <c r="C9" s="7" t="n">
        <v>920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8"/>
    <col customWidth="1" max="3" min="3" width="51"/>
    <col customWidth="1" max="4" min="4" width="41"/>
    <col customWidth="1" max="5" min="5" width="37"/>
    <col customWidth="1" max="6" min="6" width="25"/>
    <col customWidth="1" max="7" min="7" width="80"/>
    <col customWidth="1" max="8" min="8" width="20"/>
    <col customWidth="1" max="9" min="9" width="21"/>
    <col customWidth="1" max="10" min="10" width="26"/>
    <col customWidth="1" max="11" min="11" width="37"/>
    <col customWidth="1" max="12" min="12" width="24"/>
    <col customWidth="1" max="13" min="13" width="21"/>
    <col customWidth="1" max="14" min="14" width="21"/>
    <col customWidth="1" max="15" min="15" width="21"/>
  </cols>
  <sheetData>
    <row r="1" spans="1:15">
      <c r="A1" s="1" t="s">
        <v>349</v>
      </c>
      <c r="B1" s="2" t="s">
        <v>350</v>
      </c>
      <c r="C1" s="2" t="s">
        <v>351</v>
      </c>
      <c r="D1" s="2" t="s">
        <v>352</v>
      </c>
      <c r="E1" s="2" t="s">
        <v>353</v>
      </c>
      <c r="F1" s="2" t="s">
        <v>354</v>
      </c>
      <c r="G1" s="2" t="s">
        <v>355</v>
      </c>
      <c r="H1" s="2" t="s">
        <v>228</v>
      </c>
      <c r="I1" s="2" t="s">
        <v>356</v>
      </c>
      <c r="J1" s="2" t="s">
        <v>357</v>
      </c>
      <c r="K1" s="2" t="s">
        <v>358</v>
      </c>
      <c r="L1" s="2" t="s">
        <v>359</v>
      </c>
      <c r="M1" s="2" t="s">
        <v>360</v>
      </c>
      <c r="N1" s="2" t="s">
        <v>361</v>
      </c>
      <c r="O1" s="2" t="s">
        <v>362</v>
      </c>
    </row>
    <row r="2" spans="1:15">
      <c r="A2" s="3" t="s">
        <v>363</v>
      </c>
      <c r="M2" s="4" t="n">
        <v>45</v>
      </c>
    </row>
    <row r="3" spans="1:15">
      <c r="A3" s="3" t="s">
        <v>364</v>
      </c>
      <c r="E3" s="9" t="n">
        <v>4.1</v>
      </c>
    </row>
    <row r="4" spans="1:15">
      <c r="A4" s="3" t="s">
        <v>365</v>
      </c>
      <c r="B4" s="3" t="s">
        <v>366</v>
      </c>
    </row>
    <row r="5" spans="1:15">
      <c r="A5" s="3" t="s">
        <v>22</v>
      </c>
    </row>
    <row r="6" spans="1:15">
      <c r="A6" s="3" t="s">
        <v>364</v>
      </c>
      <c r="E6" s="9" t="n">
        <v>5.12</v>
      </c>
    </row>
    <row r="7" spans="1:15">
      <c r="A7" s="3" t="s">
        <v>367</v>
      </c>
      <c r="E7" s="4" t="n">
        <v>82000</v>
      </c>
    </row>
    <row r="8" spans="1:15">
      <c r="A8" s="3" t="s">
        <v>368</v>
      </c>
      <c r="E8" s="3" t="s">
        <v>369</v>
      </c>
    </row>
    <row r="9" spans="1:15">
      <c r="A9" s="3" t="s">
        <v>370</v>
      </c>
      <c r="E9" s="7" t="n">
        <v>335872</v>
      </c>
    </row>
    <row r="10" spans="1:15">
      <c r="A10" s="3" t="s">
        <v>237</v>
      </c>
    </row>
    <row r="11" spans="1:15">
      <c r="A11" s="3" t="s">
        <v>367</v>
      </c>
      <c r="E11" s="4" t="n">
        <v>82000</v>
      </c>
    </row>
    <row r="12" spans="1:15">
      <c r="A12" s="3" t="s">
        <v>295</v>
      </c>
    </row>
    <row r="13" spans="1:15">
      <c r="A13" s="3" t="s">
        <v>371</v>
      </c>
      <c r="J13" s="7" t="n">
        <v>555000</v>
      </c>
    </row>
    <row r="14" spans="1:15">
      <c r="A14" s="3" t="s">
        <v>372</v>
      </c>
    </row>
    <row r="15" spans="1:15">
      <c r="A15" s="3" t="s">
        <v>371</v>
      </c>
      <c r="J15" s="4" t="n">
        <v>96668</v>
      </c>
    </row>
    <row r="16" spans="1:15">
      <c r="A16" s="3" t="s">
        <v>94</v>
      </c>
    </row>
    <row r="17" spans="1:15">
      <c r="A17" s="3" t="s">
        <v>371</v>
      </c>
      <c r="J17" s="7" t="n">
        <v>463333</v>
      </c>
    </row>
    <row r="18" spans="1:15">
      <c r="A18" s="3" t="s">
        <v>373</v>
      </c>
    </row>
    <row r="19" spans="1:15">
      <c r="A19" s="3" t="s">
        <v>247</v>
      </c>
      <c r="F19" s="3" t="s">
        <v>274</v>
      </c>
    </row>
    <row r="20" spans="1:15">
      <c r="A20" s="3" t="s">
        <v>22</v>
      </c>
    </row>
    <row r="21" spans="1:15">
      <c r="A21" s="3" t="s">
        <v>374</v>
      </c>
      <c r="I21" s="7" t="n">
        <v>200000</v>
      </c>
    </row>
    <row r="22" spans="1:15">
      <c r="A22" s="3" t="s">
        <v>312</v>
      </c>
      <c r="H22" s="4" t="n">
        <v>30000000</v>
      </c>
    </row>
    <row r="23" spans="1:15">
      <c r="A23" s="3" t="s">
        <v>364</v>
      </c>
      <c r="G23" s="9" t="n">
        <v>2.96</v>
      </c>
      <c r="L23" s="9" t="n">
        <v>3.95</v>
      </c>
    </row>
    <row r="24" spans="1:15">
      <c r="A24" s="3" t="s">
        <v>375</v>
      </c>
      <c r="C24" s="4" t="n">
        <v>3</v>
      </c>
    </row>
    <row r="25" spans="1:15">
      <c r="A25" s="3" t="s">
        <v>376</v>
      </c>
    </row>
    <row r="26" spans="1:15">
      <c r="A26" s="3" t="s">
        <v>367</v>
      </c>
      <c r="G26" s="4" t="n">
        <v>500000</v>
      </c>
    </row>
    <row r="27" spans="1:15">
      <c r="A27" s="3" t="s">
        <v>377</v>
      </c>
      <c r="G27" s="3" t="s">
        <v>378</v>
      </c>
    </row>
    <row r="28" spans="1:15">
      <c r="A28" s="3" t="s">
        <v>368</v>
      </c>
      <c r="G28" s="3" t="s">
        <v>379</v>
      </c>
    </row>
    <row r="29" spans="1:15">
      <c r="A29" s="3" t="s">
        <v>370</v>
      </c>
      <c r="G29" s="7" t="n">
        <v>1480000</v>
      </c>
    </row>
    <row r="30" spans="1:15">
      <c r="A30" s="3" t="s">
        <v>24</v>
      </c>
    </row>
    <row r="31" spans="1:15">
      <c r="A31" s="3" t="s">
        <v>374</v>
      </c>
      <c r="I31" s="4" t="n">
        <v>200000</v>
      </c>
    </row>
    <row r="32" spans="1:15">
      <c r="A32" s="3" t="s">
        <v>312</v>
      </c>
      <c r="H32" s="4" t="n">
        <v>6000000</v>
      </c>
    </row>
    <row r="33" spans="1:15">
      <c r="A33" s="3" t="s">
        <v>375</v>
      </c>
      <c r="C33" s="4" t="n">
        <v>3</v>
      </c>
    </row>
    <row r="34" spans="1:15">
      <c r="A34" s="3" t="s">
        <v>25</v>
      </c>
    </row>
    <row r="35" spans="1:15">
      <c r="A35" s="3" t="s">
        <v>374</v>
      </c>
      <c r="I35" s="4" t="n">
        <v>200000</v>
      </c>
    </row>
    <row r="36" spans="1:15">
      <c r="A36" s="3" t="s">
        <v>312</v>
      </c>
      <c r="F36" s="4" t="n">
        <v>25000000</v>
      </c>
      <c r="K36" s="4" t="n">
        <v>8400000</v>
      </c>
    </row>
    <row r="37" spans="1:15">
      <c r="A37" s="3" t="s">
        <v>380</v>
      </c>
      <c r="K37" s="7" t="n">
        <v>1680000</v>
      </c>
    </row>
    <row r="38" spans="1:15">
      <c r="A38" s="3" t="s">
        <v>381</v>
      </c>
      <c r="K38" s="4" t="n">
        <v>8400000</v>
      </c>
    </row>
    <row r="39" spans="1:15">
      <c r="A39" s="3" t="s">
        <v>364</v>
      </c>
      <c r="K39" s="9" t="n">
        <v>0.2</v>
      </c>
    </row>
    <row r="40" spans="1:15">
      <c r="A40" s="3" t="s">
        <v>382</v>
      </c>
    </row>
    <row r="41" spans="1:15">
      <c r="A41" s="3" t="s">
        <v>312</v>
      </c>
      <c r="J41" s="4" t="n">
        <v>100000</v>
      </c>
    </row>
    <row r="42" spans="1:15">
      <c r="A42" s="3" t="s">
        <v>383</v>
      </c>
    </row>
    <row r="43" spans="1:15">
      <c r="A43" s="3" t="s">
        <v>312</v>
      </c>
      <c r="J43" s="4" t="n">
        <v>500000</v>
      </c>
    </row>
    <row r="44" spans="1:15">
      <c r="A44" s="3" t="s">
        <v>384</v>
      </c>
    </row>
    <row r="45" spans="1:15">
      <c r="A45" s="3" t="s">
        <v>312</v>
      </c>
      <c r="J45" s="4" t="n">
        <v>5000000</v>
      </c>
    </row>
    <row r="46" spans="1:15">
      <c r="A46" s="3" t="s">
        <v>385</v>
      </c>
    </row>
    <row r="47" spans="1:15">
      <c r="A47" s="3" t="s">
        <v>272</v>
      </c>
      <c r="F47" s="4" t="n">
        <v>25000000</v>
      </c>
    </row>
    <row r="48" spans="1:15">
      <c r="A48" s="3" t="s">
        <v>386</v>
      </c>
      <c r="F48" s="4" t="n">
        <v>130</v>
      </c>
    </row>
    <row r="49" spans="1:15">
      <c r="A49" s="3" t="s">
        <v>387</v>
      </c>
    </row>
    <row r="50" spans="1:15">
      <c r="A50" s="3" t="s">
        <v>388</v>
      </c>
      <c r="D50" s="3" t="s">
        <v>389</v>
      </c>
    </row>
    <row r="51" spans="1:15">
      <c r="A51" s="3" t="s">
        <v>365</v>
      </c>
      <c r="C51" s="3" t="s">
        <v>390</v>
      </c>
    </row>
    <row r="52" spans="1:15">
      <c r="A52" s="3" t="s">
        <v>391</v>
      </c>
    </row>
    <row r="53" spans="1:15">
      <c r="A53" s="3" t="s">
        <v>392</v>
      </c>
      <c r="I53" s="4" t="n">
        <v>217500</v>
      </c>
      <c r="N53" s="7" t="n">
        <v>67500</v>
      </c>
      <c r="O53" s="7" t="n">
        <v>150000</v>
      </c>
    </row>
    <row r="54" spans="1:15">
      <c r="A54" s="3" t="s">
        <v>393</v>
      </c>
      <c r="I54" s="7" t="n">
        <v>1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6" t="s">
        <v>67</v>
      </c>
    </row>
    <row r="4" spans="1:5">
      <c r="A4" s="3" t="s">
        <v>68</v>
      </c>
      <c r="B4" s="3" t="s">
        <v>31</v>
      </c>
      <c r="C4" s="3" t="s">
        <v>31</v>
      </c>
      <c r="D4" s="3" t="s">
        <v>31</v>
      </c>
      <c r="E4" s="3" t="s">
        <v>31</v>
      </c>
    </row>
    <row r="5" spans="1:5">
      <c r="A5" s="6" t="s">
        <v>69</v>
      </c>
    </row>
    <row r="6" spans="1:5">
      <c r="A6" s="3" t="s">
        <v>70</v>
      </c>
      <c r="B6" s="4" t="n">
        <v>180980</v>
      </c>
      <c r="C6" s="4" t="n">
        <v>190701</v>
      </c>
      <c r="D6" s="4" t="n">
        <v>641036</v>
      </c>
      <c r="E6" s="4" t="n">
        <v>370270</v>
      </c>
    </row>
    <row r="7" spans="1:5">
      <c r="A7" s="3" t="s">
        <v>71</v>
      </c>
      <c r="B7" s="4" t="n">
        <v>185000</v>
      </c>
      <c r="C7" s="4" t="n">
        <v>409167</v>
      </c>
      <c r="D7" s="4" t="n">
        <v>1023383</v>
      </c>
      <c r="E7" s="4" t="n">
        <v>665834</v>
      </c>
    </row>
    <row r="8" spans="1:5">
      <c r="A8" s="3" t="s">
        <v>72</v>
      </c>
      <c r="B8" s="4" t="n">
        <v>6697</v>
      </c>
      <c r="C8" s="4" t="n">
        <v>318</v>
      </c>
      <c r="D8" s="4" t="n">
        <v>11021</v>
      </c>
      <c r="E8" s="4" t="n">
        <v>318</v>
      </c>
    </row>
    <row r="9" spans="1:5">
      <c r="A9" s="3" t="s">
        <v>73</v>
      </c>
      <c r="B9" s="4" t="n">
        <v>61280</v>
      </c>
      <c r="C9" s="4" t="n">
        <v>53652</v>
      </c>
      <c r="D9" s="4" t="n">
        <v>454152</v>
      </c>
      <c r="E9" s="4" t="n">
        <v>93168</v>
      </c>
    </row>
    <row r="10" spans="1:5">
      <c r="A10" s="3" t="s">
        <v>74</v>
      </c>
      <c r="B10" s="4" t="n">
        <v>25359</v>
      </c>
      <c r="C10" s="3" t="s">
        <v>31</v>
      </c>
      <c r="D10" s="4" t="n">
        <v>65049</v>
      </c>
      <c r="E10" s="3" t="s">
        <v>31</v>
      </c>
    </row>
    <row r="11" spans="1:5">
      <c r="A11" s="3" t="s">
        <v>75</v>
      </c>
      <c r="B11" s="4" t="n">
        <v>86717</v>
      </c>
      <c r="C11" s="3" t="s">
        <v>31</v>
      </c>
      <c r="D11" s="4" t="n">
        <v>158496</v>
      </c>
      <c r="E11" s="3" t="s">
        <v>31</v>
      </c>
    </row>
    <row r="12" spans="1:5">
      <c r="A12" s="3" t="s">
        <v>76</v>
      </c>
      <c r="B12" s="4" t="n">
        <v>28898</v>
      </c>
      <c r="C12" s="4" t="n">
        <v>14831</v>
      </c>
      <c r="D12" s="4" t="n">
        <v>100392</v>
      </c>
      <c r="E12" s="4" t="n">
        <v>41070</v>
      </c>
    </row>
    <row r="13" spans="1:5">
      <c r="A13" s="3" t="s">
        <v>77</v>
      </c>
      <c r="B13" s="4" t="n">
        <v>574931</v>
      </c>
      <c r="C13" s="4" t="n">
        <v>668669</v>
      </c>
      <c r="D13" s="4" t="n">
        <v>2453529</v>
      </c>
      <c r="E13" s="4" t="n">
        <v>1170660</v>
      </c>
    </row>
    <row r="14" spans="1:5">
      <c r="A14" s="3" t="s">
        <v>78</v>
      </c>
      <c r="B14" s="4" t="n">
        <v>-574931</v>
      </c>
      <c r="C14" s="4" t="n">
        <v>-668669</v>
      </c>
      <c r="D14" s="4" t="n">
        <v>-2453529</v>
      </c>
      <c r="E14" s="4" t="n">
        <v>-1170660</v>
      </c>
    </row>
    <row r="15" spans="1:5">
      <c r="A15" s="6" t="s">
        <v>79</v>
      </c>
    </row>
    <row r="16" spans="1:5">
      <c r="A16" s="3" t="s">
        <v>80</v>
      </c>
      <c r="B16" s="4" t="n">
        <v>-24024</v>
      </c>
      <c r="C16" s="3" t="s">
        <v>31</v>
      </c>
      <c r="D16" s="4" t="n">
        <v>-52869</v>
      </c>
      <c r="E16" s="3" t="s">
        <v>31</v>
      </c>
    </row>
    <row r="17" spans="1:5">
      <c r="A17" s="3" t="s">
        <v>81</v>
      </c>
      <c r="B17" s="4" t="n">
        <v>-157</v>
      </c>
      <c r="C17" s="3" t="s">
        <v>31</v>
      </c>
      <c r="D17" s="4" t="n">
        <v>-215</v>
      </c>
      <c r="E17" s="3" t="s">
        <v>31</v>
      </c>
    </row>
    <row r="18" spans="1:5">
      <c r="A18" s="3" t="s">
        <v>82</v>
      </c>
      <c r="B18" s="3" t="s">
        <v>31</v>
      </c>
      <c r="C18" s="3" t="s">
        <v>31</v>
      </c>
      <c r="D18" s="3" t="s">
        <v>31</v>
      </c>
      <c r="E18" s="4" t="n">
        <v>47003</v>
      </c>
    </row>
    <row r="19" spans="1:5">
      <c r="A19" s="3" t="s">
        <v>83</v>
      </c>
      <c r="B19" s="3" t="s">
        <v>31</v>
      </c>
      <c r="C19" s="3" t="s">
        <v>31</v>
      </c>
      <c r="D19" s="3" t="s">
        <v>31</v>
      </c>
      <c r="E19" s="4" t="n">
        <v>572</v>
      </c>
    </row>
    <row r="20" spans="1:5">
      <c r="A20" s="3" t="s">
        <v>84</v>
      </c>
      <c r="B20" s="4" t="n">
        <v>-24181</v>
      </c>
      <c r="C20" s="3" t="s">
        <v>31</v>
      </c>
      <c r="D20" s="4" t="n">
        <v>-53084</v>
      </c>
      <c r="E20" s="4" t="n">
        <v>47575</v>
      </c>
    </row>
    <row r="21" spans="1:5">
      <c r="A21" s="3" t="s">
        <v>85</v>
      </c>
      <c r="B21" s="4" t="n">
        <v>-599112</v>
      </c>
      <c r="C21" s="4" t="n">
        <v>-668669</v>
      </c>
      <c r="D21" s="4" t="n">
        <v>-2506613</v>
      </c>
      <c r="E21" s="4" t="n">
        <v>-1123085</v>
      </c>
    </row>
    <row r="22" spans="1:5">
      <c r="A22" s="6" t="s">
        <v>86</v>
      </c>
    </row>
    <row r="23" spans="1:5">
      <c r="A23" s="3" t="s">
        <v>87</v>
      </c>
      <c r="B23" s="4" t="n">
        <v>6415</v>
      </c>
      <c r="C23" s="3" t="s">
        <v>31</v>
      </c>
      <c r="D23" s="4" t="n">
        <v>-1084</v>
      </c>
      <c r="E23" s="3" t="s">
        <v>31</v>
      </c>
    </row>
    <row r="24" spans="1:5">
      <c r="A24" s="3" t="s">
        <v>88</v>
      </c>
      <c r="B24" s="7" t="n">
        <v>-592697</v>
      </c>
      <c r="C24" s="7" t="n">
        <v>-668669</v>
      </c>
      <c r="D24" s="7" t="n">
        <v>-2507697</v>
      </c>
      <c r="E24" s="7" t="n">
        <v>-1123085</v>
      </c>
    </row>
    <row r="25" spans="1:5">
      <c r="A25" s="3" t="s">
        <v>89</v>
      </c>
      <c r="B25" s="9" t="n">
        <v>-0.01</v>
      </c>
      <c r="C25" s="9" t="n">
        <v>-0.01</v>
      </c>
      <c r="D25" s="9" t="n">
        <v>-0.02</v>
      </c>
      <c r="E25" s="9" t="n">
        <v>-0.03</v>
      </c>
    </row>
    <row r="26" spans="1:5">
      <c r="A26" s="3" t="s">
        <v>90</v>
      </c>
      <c r="B26" s="4" t="n">
        <v>110199046</v>
      </c>
      <c r="C26" s="4" t="n">
        <v>75772480</v>
      </c>
      <c r="D26" s="4" t="n">
        <v>110189700</v>
      </c>
      <c r="E26" s="4" t="n">
        <v>41424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80"/>
    <col customWidth="1" max="6" min="6" width="13"/>
    <col customWidth="1" max="7" min="7" width="14"/>
    <col customWidth="1" max="8" min="8" width="14"/>
  </cols>
  <sheetData>
    <row r="1" spans="1:8">
      <c r="A1" s="1" t="s">
        <v>394</v>
      </c>
      <c r="B1" s="2" t="s">
        <v>395</v>
      </c>
      <c r="C1" s="2" t="s">
        <v>65</v>
      </c>
      <c r="E1" s="2" t="s">
        <v>1</v>
      </c>
    </row>
    <row r="2" spans="1:8">
      <c r="B2" s="2" t="s">
        <v>396</v>
      </c>
      <c r="C2" s="2" t="s">
        <v>2</v>
      </c>
      <c r="D2" s="2" t="s">
        <v>397</v>
      </c>
      <c r="E2" s="2" t="s">
        <v>2</v>
      </c>
      <c r="F2" s="2" t="s">
        <v>66</v>
      </c>
      <c r="G2" s="2" t="s">
        <v>27</v>
      </c>
      <c r="H2" s="2" t="s">
        <v>398</v>
      </c>
    </row>
    <row r="3" spans="1:8">
      <c r="A3" s="3" t="s">
        <v>399</v>
      </c>
      <c r="H3" s="7" t="n">
        <v>50000</v>
      </c>
    </row>
    <row r="4" spans="1:8">
      <c r="A4" s="3" t="s">
        <v>400</v>
      </c>
      <c r="C4" s="7" t="n">
        <v>1285</v>
      </c>
      <c r="E4" s="7" t="n">
        <v>1285</v>
      </c>
    </row>
    <row r="5" spans="1:8">
      <c r="A5" s="3" t="s">
        <v>58</v>
      </c>
      <c r="C5" s="4" t="n">
        <v>0</v>
      </c>
      <c r="E5" s="4" t="n">
        <v>0</v>
      </c>
      <c r="G5" s="4" t="n">
        <v>0</v>
      </c>
    </row>
    <row r="6" spans="1:8">
      <c r="A6" s="3" t="s">
        <v>401</v>
      </c>
      <c r="C6" s="3" t="s">
        <v>31</v>
      </c>
      <c r="E6" s="3" t="s">
        <v>31</v>
      </c>
      <c r="G6" s="3" t="s">
        <v>31</v>
      </c>
    </row>
    <row r="7" spans="1:8">
      <c r="A7" s="3" t="s">
        <v>59</v>
      </c>
      <c r="C7" s="4" t="n">
        <v>0</v>
      </c>
      <c r="E7" s="4" t="n">
        <v>0</v>
      </c>
      <c r="G7" s="4" t="n">
        <v>0</v>
      </c>
    </row>
    <row r="8" spans="1:8">
      <c r="A8" s="3" t="s">
        <v>402</v>
      </c>
      <c r="E8" s="3" t="s">
        <v>31</v>
      </c>
      <c r="F8" s="7" t="n">
        <v>50000</v>
      </c>
    </row>
    <row r="9" spans="1:8">
      <c r="A9" s="3" t="s">
        <v>403</v>
      </c>
      <c r="E9" s="4" t="n">
        <v>2816</v>
      </c>
    </row>
    <row r="10" spans="1:8">
      <c r="A10" s="3" t="s">
        <v>404</v>
      </c>
      <c r="C10" s="7" t="n">
        <v>1618542</v>
      </c>
      <c r="E10" s="4" t="n">
        <v>1618542</v>
      </c>
      <c r="G10" s="7" t="n">
        <v>514081</v>
      </c>
    </row>
    <row r="11" spans="1:8">
      <c r="A11" s="3" t="s">
        <v>405</v>
      </c>
      <c r="C11" s="4" t="n">
        <v>24024</v>
      </c>
      <c r="E11" s="4" t="n">
        <v>52869</v>
      </c>
    </row>
    <row r="12" spans="1:8">
      <c r="A12" s="3" t="s">
        <v>406</v>
      </c>
      <c r="C12" s="4" t="n">
        <v>63201</v>
      </c>
      <c r="E12" s="4" t="n">
        <v>63201</v>
      </c>
    </row>
    <row r="13" spans="1:8">
      <c r="A13" s="3" t="s">
        <v>407</v>
      </c>
    </row>
    <row r="14" spans="1:8">
      <c r="A14" s="3" t="s">
        <v>403</v>
      </c>
      <c r="B14" s="7" t="n">
        <v>22100</v>
      </c>
    </row>
    <row r="15" spans="1:8">
      <c r="A15" s="3" t="s">
        <v>408</v>
      </c>
    </row>
    <row r="16" spans="1:8">
      <c r="A16" s="3" t="s">
        <v>399</v>
      </c>
      <c r="C16" s="4" t="n">
        <v>50000</v>
      </c>
      <c r="E16" s="4" t="n">
        <v>50000</v>
      </c>
    </row>
    <row r="17" spans="1:8">
      <c r="A17" s="3" t="s">
        <v>400</v>
      </c>
      <c r="C17" s="7" t="n">
        <v>26981</v>
      </c>
      <c r="E17" s="7" t="n">
        <v>26981</v>
      </c>
    </row>
    <row r="18" spans="1:8">
      <c r="A18" s="3" t="s">
        <v>58</v>
      </c>
      <c r="C18" s="4" t="n">
        <v>1000000</v>
      </c>
      <c r="E18" s="4" t="n">
        <v>1000000</v>
      </c>
    </row>
    <row r="19" spans="1:8">
      <c r="A19" s="3" t="s">
        <v>401</v>
      </c>
      <c r="C19" s="7" t="n">
        <v>33735</v>
      </c>
      <c r="E19" s="7" t="n">
        <v>33735</v>
      </c>
    </row>
    <row r="20" spans="1:8">
      <c r="A20" s="3" t="s">
        <v>59</v>
      </c>
      <c r="C20" s="4" t="n">
        <v>1000000</v>
      </c>
      <c r="E20" s="4" t="n">
        <v>1000000</v>
      </c>
    </row>
    <row r="21" spans="1:8">
      <c r="A21" s="3" t="s">
        <v>402</v>
      </c>
      <c r="D21" s="7" t="n">
        <v>10000</v>
      </c>
    </row>
    <row r="22" spans="1:8">
      <c r="A22" s="3" t="s">
        <v>409</v>
      </c>
    </row>
    <row r="23" spans="1:8">
      <c r="A23" s="3" t="s">
        <v>410</v>
      </c>
      <c r="E23" s="3" t="s">
        <v>411</v>
      </c>
    </row>
    <row r="24" spans="1:8">
      <c r="A24" s="3" t="s">
        <v>412</v>
      </c>
    </row>
    <row r="25" spans="1:8">
      <c r="A25" s="3" t="s">
        <v>402</v>
      </c>
      <c r="D25" s="7" t="n">
        <v>15000</v>
      </c>
    </row>
    <row r="26" spans="1:8">
      <c r="A26" s="3" t="s">
        <v>413</v>
      </c>
    </row>
    <row r="27" spans="1:8">
      <c r="A27" s="3" t="s">
        <v>414</v>
      </c>
      <c r="E27" s="4" t="n">
        <v>30000000</v>
      </c>
    </row>
    <row r="28" spans="1:8">
      <c r="A28" s="3" t="s">
        <v>415</v>
      </c>
    </row>
    <row r="29" spans="1:8">
      <c r="A29" s="3" t="s">
        <v>402</v>
      </c>
      <c r="E29" s="7" t="n">
        <v>1047943</v>
      </c>
    </row>
    <row r="30" spans="1:8">
      <c r="A30" s="3" t="s">
        <v>404</v>
      </c>
      <c r="C30" s="7" t="n">
        <v>1555341</v>
      </c>
      <c r="E30" s="7" t="n">
        <v>1555341</v>
      </c>
    </row>
    <row r="31" spans="1:8">
      <c r="A31" s="3" t="s">
        <v>416</v>
      </c>
      <c r="E31" s="3" t="s">
        <v>417</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18</v>
      </c>
      <c r="B1" s="2" t="s">
        <v>1</v>
      </c>
    </row>
    <row r="2" spans="1:4">
      <c r="B2" s="2" t="s">
        <v>2</v>
      </c>
      <c r="C2" s="2" t="s">
        <v>311</v>
      </c>
      <c r="D2" s="2" t="s">
        <v>27</v>
      </c>
    </row>
    <row r="3" spans="1:4">
      <c r="A3" s="6" t="s">
        <v>161</v>
      </c>
    </row>
    <row r="4" spans="1:4">
      <c r="A4" s="3" t="s">
        <v>419</v>
      </c>
      <c r="B4" s="7" t="n">
        <v>2500000</v>
      </c>
      <c r="D4" s="7" t="n">
        <v>1444000</v>
      </c>
    </row>
    <row r="5" spans="1:4">
      <c r="A5" s="3" t="s">
        <v>420</v>
      </c>
      <c r="B5" s="3" t="s">
        <v>421</v>
      </c>
    </row>
    <row r="6" spans="1:4">
      <c r="A6" s="3" t="s">
        <v>422</v>
      </c>
      <c r="B6" s="3" t="s">
        <v>423</v>
      </c>
    </row>
    <row r="7" spans="1:4">
      <c r="A7" s="3" t="s">
        <v>424</v>
      </c>
      <c r="B7" s="3" t="s">
        <v>425</v>
      </c>
    </row>
    <row r="8" spans="1:4">
      <c r="A8" s="3" t="s">
        <v>426</v>
      </c>
      <c r="C8" s="7" t="n">
        <v>16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7</v>
      </c>
      <c r="B1" s="2" t="s">
        <v>2</v>
      </c>
      <c r="C1" s="2" t="s">
        <v>27</v>
      </c>
    </row>
    <row r="2" spans="1:3">
      <c r="A2" s="3" t="s">
        <v>301</v>
      </c>
      <c r="B2" s="7" t="n">
        <v>2500000</v>
      </c>
      <c r="C2" s="7" t="n">
        <v>1444000</v>
      </c>
    </row>
    <row r="3" spans="1:3">
      <c r="A3" s="3" t="s">
        <v>428</v>
      </c>
    </row>
    <row r="4" spans="1:3">
      <c r="A4" s="3" t="s">
        <v>301</v>
      </c>
      <c r="B4" s="4" t="n">
        <v>1225000</v>
      </c>
      <c r="C4" s="4" t="n">
        <v>1126000</v>
      </c>
    </row>
    <row r="5" spans="1:3">
      <c r="A5" s="3" t="s">
        <v>429</v>
      </c>
    </row>
    <row r="6" spans="1:3">
      <c r="A6" s="3" t="s">
        <v>301</v>
      </c>
      <c r="B6" s="4" t="n">
        <v>947000</v>
      </c>
      <c r="C6" s="4" t="n">
        <v>2000</v>
      </c>
    </row>
    <row r="7" spans="1:3">
      <c r="A7" s="3" t="s">
        <v>430</v>
      </c>
    </row>
    <row r="8" spans="1:3">
      <c r="A8" s="3" t="s">
        <v>301</v>
      </c>
      <c r="B8" s="7" t="n">
        <v>328000</v>
      </c>
      <c r="C8" s="7" t="n">
        <v>31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1</v>
      </c>
      <c r="B1" s="2" t="s">
        <v>2</v>
      </c>
      <c r="C1" s="2" t="s">
        <v>27</v>
      </c>
    </row>
    <row r="2" spans="1:3">
      <c r="A2" s="6" t="s">
        <v>161</v>
      </c>
    </row>
    <row r="3" spans="1:3">
      <c r="A3" s="3" t="s">
        <v>419</v>
      </c>
      <c r="B3" s="7" t="n">
        <v>495505</v>
      </c>
      <c r="C3" s="7" t="n">
        <v>473511</v>
      </c>
    </row>
    <row r="4" spans="1:3">
      <c r="A4" s="3" t="s">
        <v>432</v>
      </c>
      <c r="B4" s="4" t="n">
        <v>-495505</v>
      </c>
      <c r="C4" s="4" t="n">
        <v>-473511</v>
      </c>
    </row>
    <row r="5" spans="1:3">
      <c r="A5" s="3" t="s">
        <v>433</v>
      </c>
      <c r="B5" s="3" t="s">
        <v>31</v>
      </c>
      <c r="C5" s="3" t="s">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3"/>
    <col customWidth="1" max="7" min="7" width="14"/>
  </cols>
  <sheetData>
    <row r="1" spans="1:7">
      <c r="A1" s="1" t="s">
        <v>434</v>
      </c>
      <c r="B1" s="2" t="s">
        <v>435</v>
      </c>
      <c r="C1" s="2" t="s">
        <v>2</v>
      </c>
      <c r="D1" s="2" t="s">
        <v>27</v>
      </c>
      <c r="E1" s="2" t="s">
        <v>398</v>
      </c>
      <c r="F1" s="2" t="s">
        <v>436</v>
      </c>
      <c r="G1" s="2" t="s">
        <v>437</v>
      </c>
    </row>
    <row r="2" spans="1:7">
      <c r="A2" s="3" t="s">
        <v>399</v>
      </c>
      <c r="E2" s="7" t="n">
        <v>50000</v>
      </c>
    </row>
    <row r="3" spans="1:7">
      <c r="A3" s="3" t="s">
        <v>58</v>
      </c>
      <c r="C3" s="4" t="n">
        <v>0</v>
      </c>
      <c r="D3" s="4" t="n">
        <v>0</v>
      </c>
    </row>
    <row r="4" spans="1:7">
      <c r="A4" s="3" t="s">
        <v>56</v>
      </c>
      <c r="C4" s="8" t="n">
        <v>0.001</v>
      </c>
      <c r="D4" s="8" t="n">
        <v>0.001</v>
      </c>
    </row>
    <row r="5" spans="1:7">
      <c r="A5" s="3" t="s">
        <v>408</v>
      </c>
    </row>
    <row r="6" spans="1:7">
      <c r="A6" s="3" t="s">
        <v>399</v>
      </c>
      <c r="C6" s="7" t="n">
        <v>50000</v>
      </c>
    </row>
    <row r="7" spans="1:7">
      <c r="A7" s="3" t="s">
        <v>58</v>
      </c>
      <c r="C7" s="4" t="n">
        <v>1000000</v>
      </c>
    </row>
    <row r="8" spans="1:7">
      <c r="A8" s="3" t="s">
        <v>438</v>
      </c>
    </row>
    <row r="9" spans="1:7">
      <c r="A9" s="3" t="s">
        <v>399</v>
      </c>
      <c r="G9" s="7" t="n">
        <v>50000</v>
      </c>
    </row>
    <row r="10" spans="1:7">
      <c r="A10" s="3" t="s">
        <v>439</v>
      </c>
      <c r="G10" s="3" t="s">
        <v>440</v>
      </c>
    </row>
    <row r="11" spans="1:7">
      <c r="A11" s="3" t="s">
        <v>441</v>
      </c>
    </row>
    <row r="12" spans="1:7">
      <c r="A12" s="3" t="s">
        <v>399</v>
      </c>
      <c r="F12" s="7" t="n">
        <v>20000</v>
      </c>
    </row>
    <row r="13" spans="1:7">
      <c r="A13" s="3" t="s">
        <v>439</v>
      </c>
      <c r="F13" s="3" t="s">
        <v>440</v>
      </c>
    </row>
    <row r="14" spans="1:7">
      <c r="A14" s="3" t="s">
        <v>442</v>
      </c>
    </row>
    <row r="15" spans="1:7">
      <c r="A15" s="3" t="s">
        <v>399</v>
      </c>
      <c r="B15" s="7" t="n">
        <v>20000</v>
      </c>
    </row>
    <row r="16" spans="1:7">
      <c r="A16" s="3" t="s">
        <v>58</v>
      </c>
      <c r="B16" s="4" t="n">
        <v>1000000</v>
      </c>
    </row>
    <row r="17" spans="1:7">
      <c r="A17" s="3" t="s">
        <v>56</v>
      </c>
      <c r="B17" s="8" t="n">
        <v>0.001</v>
      </c>
    </row>
    <row r="18" spans="1:7">
      <c r="A18" s="3" t="s">
        <v>443</v>
      </c>
      <c r="B18" s="7" t="n">
        <v>1900</v>
      </c>
    </row>
    <row r="19" spans="1:7">
      <c r="A19" s="3" t="s">
        <v>444</v>
      </c>
      <c r="B19" s="4" t="n">
        <v>50</v>
      </c>
    </row>
    <row r="20" spans="1:7">
      <c r="A20" s="3" t="s">
        <v>445</v>
      </c>
      <c r="B20" s="7" t="n">
        <v>50000</v>
      </c>
    </row>
    <row r="21" spans="1:7">
      <c r="A21" s="3" t="s">
        <v>446</v>
      </c>
      <c r="B21" s="4"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3"/>
    <col customWidth="1" max="5" min="5" width="14"/>
    <col customWidth="1" max="6" min="6" width="13"/>
    <col customWidth="1" max="7" min="7" width="13"/>
  </cols>
  <sheetData>
    <row r="1" spans="1:7">
      <c r="A1" s="1" t="s">
        <v>447</v>
      </c>
      <c r="B1" s="2" t="s">
        <v>448</v>
      </c>
      <c r="C1" s="2" t="s">
        <v>2</v>
      </c>
      <c r="D1" s="2" t="s">
        <v>66</v>
      </c>
      <c r="E1" s="2" t="s">
        <v>397</v>
      </c>
      <c r="F1" s="2" t="s">
        <v>2</v>
      </c>
      <c r="G1" s="2" t="s">
        <v>66</v>
      </c>
    </row>
    <row r="2" spans="1:7">
      <c r="A2" s="3" t="s">
        <v>449</v>
      </c>
      <c r="E2" s="7" t="n">
        <v>942</v>
      </c>
    </row>
    <row r="3" spans="1:7">
      <c r="A3" s="3" t="s">
        <v>450</v>
      </c>
      <c r="C3" s="3" t="s">
        <v>31</v>
      </c>
      <c r="D3" s="3" t="s">
        <v>31</v>
      </c>
      <c r="E3" s="4" t="n">
        <v>572</v>
      </c>
      <c r="F3" s="3" t="s">
        <v>31</v>
      </c>
      <c r="G3" s="7" t="n">
        <v>572</v>
      </c>
    </row>
    <row r="4" spans="1:7">
      <c r="A4" s="3" t="s">
        <v>451</v>
      </c>
    </row>
    <row r="5" spans="1:7">
      <c r="A5" s="3" t="s">
        <v>452</v>
      </c>
      <c r="B5" s="7" t="n">
        <v>35868</v>
      </c>
    </row>
    <row r="6" spans="1:7">
      <c r="A6" s="3" t="s">
        <v>453</v>
      </c>
      <c r="B6" s="4" t="n">
        <v>47003</v>
      </c>
    </row>
    <row r="7" spans="1:7">
      <c r="A7" s="3" t="s">
        <v>454</v>
      </c>
    </row>
    <row r="8" spans="1:7">
      <c r="A8" s="3" t="s">
        <v>452</v>
      </c>
      <c r="B8" s="7" t="n">
        <v>4100</v>
      </c>
    </row>
    <row r="9" spans="1:7">
      <c r="A9" s="3" t="s">
        <v>455</v>
      </c>
    </row>
    <row r="10" spans="1:7">
      <c r="A10" s="3" t="s">
        <v>449</v>
      </c>
      <c r="E10" s="7" t="n">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36"/>
    <col customWidth="1" max="10" min="10" width="36"/>
    <col customWidth="1" max="11" min="11" width="20"/>
  </cols>
  <sheetData>
    <row r="1" spans="1:11">
      <c r="A1" s="1" t="s">
        <v>456</v>
      </c>
      <c r="B1" s="2" t="s">
        <v>457</v>
      </c>
      <c r="C1" s="2" t="s">
        <v>458</v>
      </c>
      <c r="D1" s="2" t="s">
        <v>459</v>
      </c>
      <c r="E1" s="2" t="s">
        <v>460</v>
      </c>
      <c r="F1" s="2" t="s">
        <v>461</v>
      </c>
      <c r="G1" s="2" t="s">
        <v>462</v>
      </c>
      <c r="H1" s="2" t="s">
        <v>463</v>
      </c>
      <c r="I1" s="2" t="s">
        <v>464</v>
      </c>
      <c r="J1" s="2" t="s">
        <v>464</v>
      </c>
      <c r="K1" s="2" t="s">
        <v>465</v>
      </c>
    </row>
    <row r="2" spans="1:11">
      <c r="A2" s="3" t="s">
        <v>403</v>
      </c>
      <c r="I2" s="7" t="n">
        <v>25359</v>
      </c>
      <c r="J2" s="7" t="n">
        <v>65049</v>
      </c>
    </row>
    <row r="3" spans="1:11">
      <c r="A3" s="3" t="s">
        <v>466</v>
      </c>
    </row>
    <row r="4" spans="1:11">
      <c r="A4" s="3" t="s">
        <v>403</v>
      </c>
      <c r="G4" s="7" t="n">
        <v>1928</v>
      </c>
    </row>
    <row r="5" spans="1:11">
      <c r="A5" s="3" t="s">
        <v>467</v>
      </c>
      <c r="G5" s="3" t="s">
        <v>468</v>
      </c>
      <c r="H5" s="3" t="s">
        <v>468</v>
      </c>
    </row>
    <row r="6" spans="1:11">
      <c r="A6" s="3" t="s">
        <v>469</v>
      </c>
    </row>
    <row r="7" spans="1:11">
      <c r="A7" s="3" t="s">
        <v>403</v>
      </c>
      <c r="G7" s="7" t="n">
        <v>1399</v>
      </c>
    </row>
    <row r="8" spans="1:11">
      <c r="A8" s="3" t="s">
        <v>467</v>
      </c>
      <c r="G8" s="3" t="s">
        <v>470</v>
      </c>
      <c r="H8" s="3" t="s">
        <v>470</v>
      </c>
    </row>
    <row r="9" spans="1:11">
      <c r="A9" s="3" t="s">
        <v>25</v>
      </c>
    </row>
    <row r="10" spans="1:11">
      <c r="A10" s="3" t="s">
        <v>471</v>
      </c>
      <c r="I10" s="4" t="n">
        <v>73400000</v>
      </c>
      <c r="J10" s="4" t="n">
        <v>73400000</v>
      </c>
      <c r="K10" s="4" t="n">
        <v>73400000</v>
      </c>
    </row>
    <row r="11" spans="1:11">
      <c r="A11" s="3" t="s">
        <v>472</v>
      </c>
      <c r="J11" s="4" t="n">
        <v>25000000</v>
      </c>
    </row>
    <row r="12" spans="1:11">
      <c r="A12" s="3" t="s">
        <v>473</v>
      </c>
      <c r="I12" s="9" t="n">
        <v>0.2</v>
      </c>
      <c r="J12" s="9" t="n">
        <v>0.2</v>
      </c>
    </row>
    <row r="13" spans="1:11">
      <c r="A13" s="3" t="s">
        <v>474</v>
      </c>
      <c r="J13" s="7" t="n">
        <v>5000000</v>
      </c>
    </row>
    <row r="14" spans="1:11">
      <c r="A14" s="3" t="s">
        <v>475</v>
      </c>
    </row>
    <row r="15" spans="1:11">
      <c r="A15" s="3" t="s">
        <v>247</v>
      </c>
      <c r="I15" s="3" t="s">
        <v>476</v>
      </c>
      <c r="J15" s="3" t="s">
        <v>476</v>
      </c>
    </row>
    <row r="16" spans="1:11">
      <c r="A16" s="3" t="s">
        <v>477</v>
      </c>
    </row>
    <row r="17" spans="1:11">
      <c r="A17" s="3" t="s">
        <v>471</v>
      </c>
      <c r="I17" s="4" t="n">
        <v>5000000</v>
      </c>
      <c r="J17" s="4" t="n">
        <v>5000000</v>
      </c>
    </row>
    <row r="18" spans="1:11">
      <c r="A18" s="3" t="s">
        <v>478</v>
      </c>
    </row>
    <row r="19" spans="1:11">
      <c r="A19" s="3" t="s">
        <v>479</v>
      </c>
      <c r="H19" s="12" t="n">
        <v>12353</v>
      </c>
    </row>
    <row r="20" spans="1:11">
      <c r="A20" s="3" t="s">
        <v>480</v>
      </c>
    </row>
    <row r="21" spans="1:11">
      <c r="A21" s="3" t="s">
        <v>479</v>
      </c>
      <c r="H21" s="12" t="n">
        <v>8964</v>
      </c>
    </row>
    <row r="22" spans="1:11">
      <c r="A22" s="3" t="s">
        <v>481</v>
      </c>
    </row>
    <row r="23" spans="1:11">
      <c r="A23" s="3" t="s">
        <v>482</v>
      </c>
      <c r="E23" s="7" t="n">
        <v>385000</v>
      </c>
      <c r="F23" s="7" t="n">
        <v>385000</v>
      </c>
    </row>
    <row r="24" spans="1:11">
      <c r="A24" s="3" t="s">
        <v>483</v>
      </c>
      <c r="F24" s="3" t="s">
        <v>484</v>
      </c>
    </row>
    <row r="25" spans="1:11">
      <c r="A25" s="3" t="s">
        <v>485</v>
      </c>
    </row>
    <row r="26" spans="1:11">
      <c r="A26" s="3" t="s">
        <v>486</v>
      </c>
      <c r="D26" s="7" t="n">
        <v>71000</v>
      </c>
    </row>
    <row r="27" spans="1:11">
      <c r="A27" s="3" t="s">
        <v>487</v>
      </c>
    </row>
    <row r="28" spans="1:11">
      <c r="A28" s="3" t="s">
        <v>486</v>
      </c>
      <c r="J28" s="7" t="n">
        <v>88000</v>
      </c>
    </row>
    <row r="29" spans="1:11">
      <c r="A29" s="3" t="s">
        <v>488</v>
      </c>
    </row>
    <row r="30" spans="1:11">
      <c r="A30" s="3" t="s">
        <v>486</v>
      </c>
      <c r="J30" s="4" t="n">
        <v>88000</v>
      </c>
    </row>
    <row r="31" spans="1:11">
      <c r="A31" s="3" t="s">
        <v>489</v>
      </c>
    </row>
    <row r="32" spans="1:11">
      <c r="A32" s="3" t="s">
        <v>486</v>
      </c>
      <c r="J32" s="4" t="n">
        <v>88000</v>
      </c>
    </row>
    <row r="33" spans="1:11">
      <c r="A33" s="3" t="s">
        <v>490</v>
      </c>
    </row>
    <row r="34" spans="1:11">
      <c r="A34" s="3" t="s">
        <v>482</v>
      </c>
      <c r="F34" s="7" t="n">
        <v>72000</v>
      </c>
    </row>
    <row r="35" spans="1:11">
      <c r="A35" s="3" t="s">
        <v>491</v>
      </c>
    </row>
    <row r="36" spans="1:11">
      <c r="A36" s="3" t="s">
        <v>482</v>
      </c>
      <c r="F36" s="4" t="n">
        <v>71000</v>
      </c>
    </row>
    <row r="37" spans="1:11">
      <c r="A37" s="3" t="s">
        <v>492</v>
      </c>
    </row>
    <row r="38" spans="1:11">
      <c r="A38" s="3" t="s">
        <v>486</v>
      </c>
      <c r="J38" s="4" t="n">
        <v>50000</v>
      </c>
    </row>
    <row r="39" spans="1:11">
      <c r="A39" s="3" t="s">
        <v>493</v>
      </c>
    </row>
    <row r="40" spans="1:11">
      <c r="A40" s="3" t="s">
        <v>486</v>
      </c>
      <c r="B40" s="7" t="n">
        <v>82000</v>
      </c>
      <c r="C40" s="7" t="n">
        <v>82000</v>
      </c>
    </row>
    <row r="41" spans="1:11">
      <c r="A41" s="3" t="s">
        <v>494</v>
      </c>
    </row>
    <row r="42" spans="1:11">
      <c r="A42" s="3" t="s">
        <v>486</v>
      </c>
      <c r="J42" s="4" t="n">
        <v>314000</v>
      </c>
    </row>
    <row r="43" spans="1:11">
      <c r="A43" s="3" t="s">
        <v>495</v>
      </c>
    </row>
    <row r="44" spans="1:11">
      <c r="A44" s="3" t="s">
        <v>482</v>
      </c>
      <c r="E44" s="7" t="n">
        <v>3018750</v>
      </c>
      <c r="F44" s="4" t="n">
        <v>3018750</v>
      </c>
    </row>
    <row r="45" spans="1:11">
      <c r="A45" s="3" t="s">
        <v>486</v>
      </c>
      <c r="J45" s="4" t="n">
        <v>314000</v>
      </c>
    </row>
    <row r="46" spans="1:11">
      <c r="A46" s="3" t="s">
        <v>496</v>
      </c>
    </row>
    <row r="47" spans="1:11">
      <c r="A47" s="3" t="s">
        <v>486</v>
      </c>
      <c r="D47" s="7" t="n">
        <v>561198</v>
      </c>
    </row>
    <row r="48" spans="1:11">
      <c r="A48" s="3" t="s">
        <v>497</v>
      </c>
    </row>
    <row r="49" spans="1:11">
      <c r="A49" s="3" t="s">
        <v>486</v>
      </c>
      <c r="J49" s="4" t="n">
        <v>2457552</v>
      </c>
    </row>
    <row r="50" spans="1:11">
      <c r="A50" s="3" t="s">
        <v>498</v>
      </c>
    </row>
    <row r="51" spans="1:11">
      <c r="A51" s="3" t="s">
        <v>486</v>
      </c>
      <c r="J51" s="4" t="n">
        <v>687934</v>
      </c>
    </row>
    <row r="52" spans="1:11">
      <c r="A52" s="3" t="s">
        <v>499</v>
      </c>
    </row>
    <row r="53" spans="1:11">
      <c r="A53" s="3" t="s">
        <v>486</v>
      </c>
      <c r="J53" s="4" t="n">
        <v>687934</v>
      </c>
    </row>
    <row r="54" spans="1:11">
      <c r="A54" s="3" t="s">
        <v>500</v>
      </c>
    </row>
    <row r="55" spans="1:11">
      <c r="A55" s="3" t="s">
        <v>486</v>
      </c>
      <c r="J55" s="4" t="n">
        <v>687934</v>
      </c>
    </row>
    <row r="56" spans="1:11">
      <c r="A56" s="3" t="s">
        <v>501</v>
      </c>
    </row>
    <row r="57" spans="1:11">
      <c r="A57" s="3" t="s">
        <v>482</v>
      </c>
      <c r="F57" s="4" t="n">
        <v>561198</v>
      </c>
    </row>
    <row r="58" spans="1:11">
      <c r="A58" s="3" t="s">
        <v>502</v>
      </c>
    </row>
    <row r="59" spans="1:11">
      <c r="A59" s="3" t="s">
        <v>482</v>
      </c>
      <c r="F59" s="7" t="n">
        <v>561198</v>
      </c>
    </row>
    <row r="60" spans="1:11">
      <c r="A60" s="3" t="s">
        <v>503</v>
      </c>
    </row>
    <row r="61" spans="1:11">
      <c r="A61" s="3" t="s">
        <v>486</v>
      </c>
      <c r="J61" s="4" t="n">
        <v>393750</v>
      </c>
    </row>
    <row r="62" spans="1:11">
      <c r="A62" s="3" t="s">
        <v>504</v>
      </c>
    </row>
    <row r="63" spans="1:11">
      <c r="A63" s="3" t="s">
        <v>486</v>
      </c>
      <c r="B63" s="7" t="n">
        <v>643647</v>
      </c>
      <c r="C63" s="7" t="n">
        <v>643647</v>
      </c>
    </row>
    <row r="64" spans="1:11">
      <c r="A64" s="3" t="s">
        <v>505</v>
      </c>
    </row>
    <row r="65" spans="1:11">
      <c r="A65" s="3" t="s">
        <v>486</v>
      </c>
      <c r="J65" s="7" t="n">
        <v>24575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6</v>
      </c>
      <c r="B1" s="2" t="s">
        <v>291</v>
      </c>
    </row>
    <row r="2" spans="1:2">
      <c r="A2" s="6" t="s">
        <v>170</v>
      </c>
    </row>
    <row r="3" spans="1:2">
      <c r="A3" s="3" t="s">
        <v>343</v>
      </c>
      <c r="B3" s="7" t="n">
        <v>9981</v>
      </c>
    </row>
    <row r="4" spans="1:2">
      <c r="A4" s="3" t="s">
        <v>344</v>
      </c>
      <c r="B4" s="4" t="n">
        <v>39924</v>
      </c>
    </row>
    <row r="5" spans="1:2">
      <c r="A5" s="3" t="s">
        <v>345</v>
      </c>
      <c r="B5" s="4" t="n">
        <v>24535</v>
      </c>
    </row>
    <row r="6" spans="1:2">
      <c r="A6" s="3" t="s">
        <v>346</v>
      </c>
      <c r="B6" s="4" t="n">
        <v>1928</v>
      </c>
    </row>
    <row r="7" spans="1:2">
      <c r="A7" s="3" t="s">
        <v>301</v>
      </c>
      <c r="B7" s="7" t="n">
        <v>76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s>
  <sheetData>
    <row r="1" spans="1:5">
      <c r="A1" s="1" t="s">
        <v>91</v>
      </c>
      <c r="B1" s="2" t="s">
        <v>65</v>
      </c>
      <c r="D1" s="2" t="s">
        <v>1</v>
      </c>
    </row>
    <row r="2" spans="1:5">
      <c r="B2" s="2" t="s">
        <v>2</v>
      </c>
      <c r="C2" s="2" t="s">
        <v>66</v>
      </c>
      <c r="D2" s="2" t="s">
        <v>2</v>
      </c>
      <c r="E2" s="2" t="s">
        <v>66</v>
      </c>
    </row>
    <row r="3" spans="1:5">
      <c r="A3" s="3" t="s">
        <v>92</v>
      </c>
      <c r="D3" s="7" t="n">
        <v>1018333</v>
      </c>
      <c r="E3" s="7" t="n">
        <v>640834</v>
      </c>
    </row>
    <row r="4" spans="1:5">
      <c r="A4" s="3" t="s">
        <v>93</v>
      </c>
    </row>
    <row r="5" spans="1:5">
      <c r="A5" s="3" t="s">
        <v>92</v>
      </c>
      <c r="B5" s="7" t="n">
        <v>0</v>
      </c>
      <c r="C5" s="7" t="n">
        <v>72500</v>
      </c>
      <c r="D5" s="4" t="n">
        <v>96668</v>
      </c>
      <c r="E5" s="4" t="n">
        <v>120833</v>
      </c>
    </row>
    <row r="6" spans="1:5">
      <c r="A6" s="3" t="s">
        <v>94</v>
      </c>
    </row>
    <row r="7" spans="1:5">
      <c r="A7" s="3" t="s">
        <v>92</v>
      </c>
      <c r="B7" s="4" t="n">
        <v>185000</v>
      </c>
      <c r="C7" s="4" t="n">
        <v>409167</v>
      </c>
      <c r="D7" s="4" t="n">
        <v>1018333</v>
      </c>
      <c r="E7" s="4" t="n">
        <v>640834</v>
      </c>
    </row>
    <row r="8" spans="1:5">
      <c r="A8" s="3" t="s">
        <v>95</v>
      </c>
    </row>
    <row r="9" spans="1:5">
      <c r="A9" s="3" t="s">
        <v>92</v>
      </c>
      <c r="B9" s="7" t="n">
        <v>0</v>
      </c>
      <c r="C9" s="7" t="n">
        <v>0</v>
      </c>
      <c r="D9" s="7" t="n">
        <v>335872</v>
      </c>
      <c r="E9"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96</v>
      </c>
      <c r="B1" s="2" t="s">
        <v>1</v>
      </c>
    </row>
    <row r="2" spans="1:3">
      <c r="B2" s="2" t="s">
        <v>2</v>
      </c>
      <c r="C2" s="2" t="s">
        <v>66</v>
      </c>
    </row>
    <row r="3" spans="1:3">
      <c r="A3" s="6" t="s">
        <v>97</v>
      </c>
    </row>
    <row r="4" spans="1:3">
      <c r="A4" s="3" t="s">
        <v>85</v>
      </c>
      <c r="B4" s="7" t="n">
        <v>-2506613</v>
      </c>
      <c r="C4" s="7" t="n">
        <v>-1123085</v>
      </c>
    </row>
    <row r="5" spans="1:3">
      <c r="A5" s="6" t="s">
        <v>98</v>
      </c>
    </row>
    <row r="6" spans="1:3">
      <c r="A6" s="3" t="s">
        <v>99</v>
      </c>
      <c r="B6" s="4" t="n">
        <v>11021</v>
      </c>
      <c r="C6" s="4" t="n">
        <v>318</v>
      </c>
    </row>
    <row r="7" spans="1:3">
      <c r="A7" s="3" t="s">
        <v>100</v>
      </c>
      <c r="B7" s="4" t="n">
        <v>96668</v>
      </c>
      <c r="C7" s="4" t="n">
        <v>120833</v>
      </c>
    </row>
    <row r="8" spans="1:3">
      <c r="A8" s="3" t="s">
        <v>101</v>
      </c>
      <c r="B8" s="4" t="n">
        <v>1018333</v>
      </c>
      <c r="C8" s="4" t="n">
        <v>640834</v>
      </c>
    </row>
    <row r="9" spans="1:3">
      <c r="A9" s="3" t="s">
        <v>102</v>
      </c>
      <c r="B9" s="4" t="n">
        <v>335872</v>
      </c>
      <c r="C9" s="3" t="s">
        <v>31</v>
      </c>
    </row>
    <row r="10" spans="1:3">
      <c r="A10" s="3" t="s">
        <v>83</v>
      </c>
      <c r="B10" s="3" t="s">
        <v>31</v>
      </c>
      <c r="C10" s="4" t="n">
        <v>-572</v>
      </c>
    </row>
    <row r="11" spans="1:3">
      <c r="A11" s="3" t="s">
        <v>82</v>
      </c>
      <c r="B11" s="3" t="s">
        <v>31</v>
      </c>
      <c r="C11" s="4" t="n">
        <v>-47003</v>
      </c>
    </row>
    <row r="12" spans="1:3">
      <c r="A12" s="6" t="s">
        <v>103</v>
      </c>
    </row>
    <row r="13" spans="1:3">
      <c r="A13" s="3" t="s">
        <v>104</v>
      </c>
      <c r="B13" s="4" t="n">
        <v>-24806</v>
      </c>
      <c r="C13" s="3" t="s">
        <v>31</v>
      </c>
    </row>
    <row r="14" spans="1:3">
      <c r="A14" s="3" t="s">
        <v>105</v>
      </c>
      <c r="B14" s="4" t="n">
        <v>-3659</v>
      </c>
      <c r="C14" s="4" t="n">
        <v>-3000</v>
      </c>
    </row>
    <row r="15" spans="1:3">
      <c r="A15" s="3" t="s">
        <v>106</v>
      </c>
      <c r="B15" s="4" t="n">
        <v>41966</v>
      </c>
      <c r="C15" s="4" t="n">
        <v>-1285</v>
      </c>
    </row>
    <row r="16" spans="1:3">
      <c r="A16" s="3" t="s">
        <v>107</v>
      </c>
      <c r="B16" s="3" t="s">
        <v>31</v>
      </c>
      <c r="C16" s="4" t="n">
        <v>-630</v>
      </c>
    </row>
    <row r="17" spans="1:3">
      <c r="A17" s="3" t="s">
        <v>108</v>
      </c>
      <c r="B17" s="4" t="n">
        <v>52796</v>
      </c>
      <c r="C17" s="3" t="s">
        <v>31</v>
      </c>
    </row>
    <row r="18" spans="1:3">
      <c r="A18" s="3" t="s">
        <v>109</v>
      </c>
      <c r="B18" s="4" t="n">
        <v>-978422</v>
      </c>
      <c r="C18" s="4" t="n">
        <v>-413590</v>
      </c>
    </row>
    <row r="19" spans="1:3">
      <c r="A19" s="6" t="s">
        <v>110</v>
      </c>
    </row>
    <row r="20" spans="1:3">
      <c r="A20" s="3" t="s">
        <v>111</v>
      </c>
      <c r="B20" s="4" t="n">
        <v>-20114</v>
      </c>
      <c r="C20" s="3" t="s">
        <v>31</v>
      </c>
    </row>
    <row r="21" spans="1:3">
      <c r="A21" s="3" t="s">
        <v>112</v>
      </c>
      <c r="B21" s="4" t="n">
        <v>-9302</v>
      </c>
      <c r="C21" s="4" t="n">
        <v>-6363</v>
      </c>
    </row>
    <row r="22" spans="1:3">
      <c r="A22" s="3" t="s">
        <v>109</v>
      </c>
      <c r="B22" s="4" t="n">
        <v>-29416</v>
      </c>
      <c r="C22" s="4" t="n">
        <v>-6363</v>
      </c>
    </row>
    <row r="23" spans="1:3">
      <c r="A23" s="6" t="s">
        <v>113</v>
      </c>
    </row>
    <row r="24" spans="1:3">
      <c r="A24" s="3" t="s">
        <v>114</v>
      </c>
      <c r="B24" s="3" t="s">
        <v>31</v>
      </c>
      <c r="C24" s="4" t="n">
        <v>-26981</v>
      </c>
    </row>
    <row r="25" spans="1:3">
      <c r="A25" s="3" t="s">
        <v>115</v>
      </c>
      <c r="B25" s="4" t="n">
        <v>1047943</v>
      </c>
      <c r="C25" s="4" t="n">
        <v>333169</v>
      </c>
    </row>
    <row r="26" spans="1:3">
      <c r="A26" s="3" t="s">
        <v>116</v>
      </c>
      <c r="B26" s="3" t="s">
        <v>31</v>
      </c>
      <c r="C26" s="4" t="n">
        <v>-50000</v>
      </c>
    </row>
    <row r="27" spans="1:3">
      <c r="A27" s="3" t="s">
        <v>117</v>
      </c>
      <c r="B27" s="3" t="s">
        <v>31</v>
      </c>
      <c r="C27" s="4" t="n">
        <v>-33735</v>
      </c>
    </row>
    <row r="28" spans="1:3">
      <c r="A28" s="3" t="s">
        <v>118</v>
      </c>
      <c r="B28" s="3" t="s">
        <v>31</v>
      </c>
      <c r="C28" s="4" t="n">
        <v>180000</v>
      </c>
    </row>
    <row r="29" spans="1:3">
      <c r="A29" s="3" t="s">
        <v>119</v>
      </c>
      <c r="B29" s="3" t="s">
        <v>31</v>
      </c>
      <c r="C29" s="4" t="n">
        <v>17500</v>
      </c>
    </row>
    <row r="30" spans="1:3">
      <c r="A30" s="3" t="s">
        <v>120</v>
      </c>
      <c r="B30" s="4" t="n">
        <v>1047943</v>
      </c>
      <c r="C30" s="4" t="n">
        <v>419953</v>
      </c>
    </row>
    <row r="31" spans="1:3">
      <c r="A31" s="3" t="s">
        <v>121</v>
      </c>
      <c r="B31" s="4" t="n">
        <v>-265</v>
      </c>
      <c r="C31" s="3" t="s">
        <v>31</v>
      </c>
    </row>
    <row r="32" spans="1:3">
      <c r="A32" s="3" t="s">
        <v>122</v>
      </c>
      <c r="B32" s="4" t="n">
        <v>39840</v>
      </c>
      <c r="C32" s="3" t="s">
        <v>31</v>
      </c>
    </row>
    <row r="33" spans="1:3">
      <c r="A33" s="3" t="s">
        <v>123</v>
      </c>
      <c r="B33" s="4" t="n">
        <v>15406</v>
      </c>
      <c r="C33" s="3" t="s">
        <v>31</v>
      </c>
    </row>
    <row r="34" spans="1:3">
      <c r="A34" s="3" t="s">
        <v>124</v>
      </c>
      <c r="B34" s="4" t="n">
        <v>55245</v>
      </c>
      <c r="C34" s="3" t="s">
        <v>31</v>
      </c>
    </row>
    <row r="35" spans="1:3">
      <c r="A35" s="6" t="s">
        <v>125</v>
      </c>
    </row>
    <row r="36" spans="1:3">
      <c r="A36" s="3" t="s">
        <v>126</v>
      </c>
      <c r="B36" s="3" t="s">
        <v>31</v>
      </c>
      <c r="C36" s="3" t="s">
        <v>31</v>
      </c>
    </row>
    <row r="37" spans="1:3">
      <c r="A37" s="3" t="s">
        <v>127</v>
      </c>
      <c r="B37" s="3" t="s">
        <v>31</v>
      </c>
      <c r="C37" s="3" t="s">
        <v>31</v>
      </c>
    </row>
    <row r="38" spans="1:3">
      <c r="A38" s="3" t="s">
        <v>25</v>
      </c>
    </row>
    <row r="39" spans="1:3">
      <c r="A39" s="6" t="s">
        <v>128</v>
      </c>
    </row>
    <row r="40" spans="1:3">
      <c r="A40" s="3" t="s">
        <v>129</v>
      </c>
      <c r="B40" s="3" t="s">
        <v>31</v>
      </c>
      <c r="C40" s="4" t="n">
        <v>1680000</v>
      </c>
    </row>
    <row r="41" spans="1:3">
      <c r="A41" s="3" t="s">
        <v>22</v>
      </c>
    </row>
    <row r="42" spans="1:3">
      <c r="A42" s="6" t="s">
        <v>128</v>
      </c>
    </row>
    <row r="43" spans="1:3">
      <c r="A43" s="3" t="s">
        <v>129</v>
      </c>
      <c r="B43" s="3" t="s">
        <v>31</v>
      </c>
      <c r="C43" s="7" t="n">
        <v>14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30</v>
      </c>
      <c r="B1" s="2" t="s">
        <v>131</v>
      </c>
      <c r="C1" s="2" t="s">
        <v>132</v>
      </c>
    </row>
    <row r="2" spans="1:3">
      <c r="A2" s="3" t="s">
        <v>133</v>
      </c>
    </row>
    <row r="3" spans="1:3">
      <c r="A3" s="3" t="s">
        <v>134</v>
      </c>
      <c r="C3" s="7" t="n">
        <v>8400000</v>
      </c>
    </row>
    <row r="4" spans="1:3">
      <c r="A4" s="3" t="s">
        <v>135</v>
      </c>
    </row>
    <row r="5" spans="1:3">
      <c r="A5" s="3" t="s">
        <v>134</v>
      </c>
      <c r="C5" s="7" t="n">
        <v>8400000</v>
      </c>
    </row>
    <row r="6" spans="1:3">
      <c r="A6" s="3" t="s">
        <v>136</v>
      </c>
    </row>
    <row r="7" spans="1:3">
      <c r="A7" s="3" t="s">
        <v>134</v>
      </c>
      <c r="B7" s="7"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6" t="s">
        <v>138</v>
      </c>
    </row>
    <row r="4" spans="1:2">
      <c r="A4" s="3" t="s">
        <v>140</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10:26Z</dcterms:created>
  <dcterms:modified xmlns:dcterms="http://purl.org/dc/terms/" xmlns:xsi="http://www.w3.org/2001/XMLSchema-instance" xsi:type="dcterms:W3CDTF">2018-07-16T17:10:26Z</dcterms:modified>
</cp:coreProperties>
</file>